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Risks and Uncertainties" sheetId="14" state="visible" r:id="rId14"/>
    <sheet xmlns:r="http://schemas.openxmlformats.org/officeDocument/2006/relationships" name="Stockholders' Equity" sheetId="15" state="visible" r:id="rId15"/>
    <sheet xmlns:r="http://schemas.openxmlformats.org/officeDocument/2006/relationships" name="Deposits And Other Assets" sheetId="16" state="visible" r:id="rId16"/>
    <sheet xmlns:r="http://schemas.openxmlformats.org/officeDocument/2006/relationships" name="Income Taxes" sheetId="17" state="visible" r:id="rId17"/>
    <sheet xmlns:r="http://schemas.openxmlformats.org/officeDocument/2006/relationships" name="Stock Options and Warrants" sheetId="18" state="visible" r:id="rId18"/>
    <sheet xmlns:r="http://schemas.openxmlformats.org/officeDocument/2006/relationships" name="Compensation Plans" sheetId="19" state="visible" r:id="rId19"/>
    <sheet xmlns:r="http://schemas.openxmlformats.org/officeDocument/2006/relationships" name="Purchase Price Allocation - Hot"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Summary of Selected Significant" sheetId="23" state="visible" r:id="rId23"/>
    <sheet xmlns:r="http://schemas.openxmlformats.org/officeDocument/2006/relationships" name="Summary of Selected Significa24"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Accrued Expenses and Other Cu27"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 Options and Warrants (Tab" sheetId="30" state="visible" r:id="rId30"/>
    <sheet xmlns:r="http://schemas.openxmlformats.org/officeDocument/2006/relationships" name="Purchase Price Allocation - H31" sheetId="31" state="visible" r:id="rId31"/>
    <sheet xmlns:r="http://schemas.openxmlformats.org/officeDocument/2006/relationships" name="Segment Information (Tables)" sheetId="32" state="visible" r:id="rId32"/>
    <sheet xmlns:r="http://schemas.openxmlformats.org/officeDocument/2006/relationships" name="Nature of Business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and Equipment (Details" sheetId="39" state="visible" r:id="rId39"/>
    <sheet xmlns:r="http://schemas.openxmlformats.org/officeDocument/2006/relationships" name="Long-Term Debt (Details)" sheetId="40" state="visible" r:id="rId40"/>
    <sheet xmlns:r="http://schemas.openxmlformats.org/officeDocument/2006/relationships" name="Long-Term Debt - Maturities (De" sheetId="41" state="visible" r:id="rId41"/>
    <sheet xmlns:r="http://schemas.openxmlformats.org/officeDocument/2006/relationships" name="Accrued Expenses and Other Cu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Risks and Uncertainties - Gambl" sheetId="46" state="visible" r:id="rId46"/>
    <sheet xmlns:r="http://schemas.openxmlformats.org/officeDocument/2006/relationships" name="Risks and Uncertainties - Cash " sheetId="47" state="visible" r:id="rId47"/>
    <sheet xmlns:r="http://schemas.openxmlformats.org/officeDocument/2006/relationships" name="Stockholders' Equity (Details)" sheetId="48" state="visible" r:id="rId48"/>
    <sheet xmlns:r="http://schemas.openxmlformats.org/officeDocument/2006/relationships" name="Deposits And Other Assets (Deta" sheetId="49" state="visible" r:id="rId49"/>
    <sheet xmlns:r="http://schemas.openxmlformats.org/officeDocument/2006/relationships" name="Income Taxes - Components of Ta" sheetId="50" state="visible" r:id="rId50"/>
    <sheet xmlns:r="http://schemas.openxmlformats.org/officeDocument/2006/relationships" name="Income Taxes - Deferred Tax Ass" sheetId="51" state="visible" r:id="rId51"/>
    <sheet xmlns:r="http://schemas.openxmlformats.org/officeDocument/2006/relationships" name="Stock Options and Warrants - St" sheetId="52" state="visible" r:id="rId52"/>
    <sheet xmlns:r="http://schemas.openxmlformats.org/officeDocument/2006/relationships" name="Stock Options and Warrants - 53" sheetId="53" state="visible" r:id="rId53"/>
    <sheet xmlns:r="http://schemas.openxmlformats.org/officeDocument/2006/relationships" name="Stock Options and Warrants - 54" sheetId="54" state="visible" r:id="rId54"/>
    <sheet xmlns:r="http://schemas.openxmlformats.org/officeDocument/2006/relationships" name="Stock Options and Warrants - Wa" sheetId="55" state="visible" r:id="rId55"/>
    <sheet xmlns:r="http://schemas.openxmlformats.org/officeDocument/2006/relationships" name="Compensation Plans - Equity Inc" sheetId="56" state="visible" r:id="rId56"/>
    <sheet xmlns:r="http://schemas.openxmlformats.org/officeDocument/2006/relationships" name="Compensation Plans - 401k, Prof" sheetId="57" state="visible" r:id="rId57"/>
    <sheet xmlns:r="http://schemas.openxmlformats.org/officeDocument/2006/relationships" name="Purchase Price Allocation - H58" sheetId="58" state="visible" r:id="rId58"/>
    <sheet xmlns:r="http://schemas.openxmlformats.org/officeDocument/2006/relationships" name="Segment Information (Details)"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764">
  <si>
    <t>Document and Entity Information - USD ($)</t>
  </si>
  <si>
    <t>12 Months Ended</t>
  </si>
  <si>
    <t>Dec. 31, 2016</t>
  </si>
  <si>
    <t>Mar. 07, 2017</t>
  </si>
  <si>
    <t>Jun. 30, 2016</t>
  </si>
  <si>
    <t>Document and Entity Information</t>
  </si>
  <si>
    <t>Entity Registrant Name</t>
  </si>
  <si>
    <t>TRANS WORLD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Prepaid expenses</t>
  </si>
  <si>
    <t>Loan receivable</t>
  </si>
  <si>
    <t>Other current assets</t>
  </si>
  <si>
    <t>Total current assets</t>
  </si>
  <si>
    <t>PROPERTY AND EQUIPMENT, net</t>
  </si>
  <si>
    <t>OTHER ASSETS:</t>
  </si>
  <si>
    <t>Goodwill</t>
  </si>
  <si>
    <t>Deferred tax assets</t>
  </si>
  <si>
    <t>Deposits and other assets</t>
  </si>
  <si>
    <t>Total other assets</t>
  </si>
  <si>
    <t>TOTAL ASSETS</t>
  </si>
  <si>
    <t>CURRENT LIABILITIES:</t>
  </si>
  <si>
    <t>Long-term debt, current maturities</t>
  </si>
  <si>
    <t>Capital lease,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Deferred foreign tax liability</t>
  </si>
  <si>
    <t>Total long-term liabilities</t>
  </si>
  <si>
    <t>COMMITMENTS AND CONTINGENCIES</t>
  </si>
  <si>
    <t xml:space="preserve"> </t>
  </si>
  <si>
    <t>STOCKHOLDERS' EQUITY:</t>
  </si>
  <si>
    <t>Preferred stock, $.001 par value, 4,000,000 shares authorized, none issued</t>
  </si>
  <si>
    <t>Common stock, $.001 par value, 20,000,000 shares authorized, 8,854,011 shares in 2016 and 8,829,011 shares in 2015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LOSS) - USD ($) $ in Thousands</t>
  </si>
  <si>
    <t>CONSOLIDATED STATEMENTS OF INCOME AND COMPREHENSIVE INCOME (LOSS)</t>
  </si>
  <si>
    <t>REVENUES</t>
  </si>
  <si>
    <t>COSTS AND EXPENSES:</t>
  </si>
  <si>
    <t>Cost of revenues</t>
  </si>
  <si>
    <t>Depreciation and amortization</t>
  </si>
  <si>
    <t>Selling, general and administrative</t>
  </si>
  <si>
    <t>TOTAL OPERATING EXPENSES</t>
  </si>
  <si>
    <t>INCOME FROM OPERATIONS, before other expenses and foreign income taxes</t>
  </si>
  <si>
    <t>OTHER EXPENSES:</t>
  </si>
  <si>
    <t>Interest expense</t>
  </si>
  <si>
    <t>Other income</t>
  </si>
  <si>
    <t>OTHER INCOME (EXPENSES)</t>
  </si>
  <si>
    <t>INCOME BEFORE INCOME TAXES</t>
  </si>
  <si>
    <t>INCOME TAXES</t>
  </si>
  <si>
    <t>NET INCOME</t>
  </si>
  <si>
    <t>Other comprehensive income (loss), foreign currency translation adjustments, net of tax of $0</t>
  </si>
  <si>
    <t>COMPREHENSIVE INCOME (LOSS)</t>
  </si>
  <si>
    <t>WEIGHTED AVERAGE COMMON SHARES OUTSTANDING:</t>
  </si>
  <si>
    <t>Basic (in shares)</t>
  </si>
  <si>
    <t>Diluted (in shares)</t>
  </si>
  <si>
    <t>EARNINGS PER COMMON SHARE:</t>
  </si>
  <si>
    <t>Basic (in dollars per share)</t>
  </si>
  <si>
    <t>Diluted (in dollars per share)</t>
  </si>
  <si>
    <t>CONSOLIDATED STATEMENTS OF INCOME AND COMPREHENSIVE INCOME (LOSS) (Parenthetical)</t>
  </si>
  <si>
    <t>24 Months Ended</t>
  </si>
  <si>
    <t>Dec. 31, 2016USD ($)</t>
  </si>
  <si>
    <t>Other Comprehensive Income (Loss), Foreign Currency Translation Adjustment, Tax</t>
  </si>
  <si>
    <t>CONSOLIDATED STATEMENTS OF STOCKHOLDERS' EQUITY - USD ($) $ in Thousands</t>
  </si>
  <si>
    <t>Common Stock</t>
  </si>
  <si>
    <t>Additional Paid-in Capital</t>
  </si>
  <si>
    <t>Accumulated Other Comprehensive Income (Loss)</t>
  </si>
  <si>
    <t>Accumulated Deficit</t>
  </si>
  <si>
    <t>Total</t>
  </si>
  <si>
    <t>Balances at Dec. 31, 2014</t>
  </si>
  <si>
    <t>Balances (in shares) at Dec. 31, 2014</t>
  </si>
  <si>
    <t>Increase (Decrease) in Stockholders' Equity</t>
  </si>
  <si>
    <t>Deferred board fees to be paid in stock, pursuant to the Deferred Compensation Plan (DCP)</t>
  </si>
  <si>
    <t>Deferred employee incentives to be paid in stock, pursuant to the DCP</t>
  </si>
  <si>
    <t>Foreign currency translation adjustment, net of tax</t>
  </si>
  <si>
    <t>Stock option expense</t>
  </si>
  <si>
    <t>Issuance of stock pursuant to DCP (in shares)</t>
  </si>
  <si>
    <t>Net income</t>
  </si>
  <si>
    <t>Balances at Dec. 31, 2015</t>
  </si>
  <si>
    <t>Balances (in shares) at Dec. 31, 2015</t>
  </si>
  <si>
    <t>Restricted stock issuance</t>
  </si>
  <si>
    <t>Restricted stock issuance (in shares)</t>
  </si>
  <si>
    <t>Balances at Dec. 31, 2016</t>
  </si>
  <si>
    <t>Balances (in shares) at Dec. 31, 2016</t>
  </si>
  <si>
    <t>CONSOLIDATED STATEMENTS OF CASH FLOWS € in Thousands, $ in Thousands</t>
  </si>
  <si>
    <t>Dec. 31, 2015USD ($)</t>
  </si>
  <si>
    <t>CASH FLOWS FROM OPERATING ACTIVITIES:</t>
  </si>
  <si>
    <t>Adjustments to reconcile net income to net cash provided by operating activities:</t>
  </si>
  <si>
    <t>Gain from assets disposal</t>
  </si>
  <si>
    <t>Gain on bargain purchase of assets</t>
  </si>
  <si>
    <t>Stock and option expenses</t>
  </si>
  <si>
    <t>Deferred board fees</t>
  </si>
  <si>
    <t>Deferred income tax benefit</t>
  </si>
  <si>
    <t>Changes in operating assets and liabilities:</t>
  </si>
  <si>
    <t>Accrued expenses and other liabilities</t>
  </si>
  <si>
    <t>NET CASH PROVIDED BY (USED IN) OPERATING ACTIVITIES</t>
  </si>
  <si>
    <t>CASH FLOWS FROM INVESTING ACTIVITIES:</t>
  </si>
  <si>
    <t>Purchases of property and equipment</t>
  </si>
  <si>
    <t>Payment for acquisition</t>
  </si>
  <si>
    <t>Advance for acquisition</t>
  </si>
  <si>
    <t>Proceeds from sale of assets</t>
  </si>
  <si>
    <t>NET CASH USED IN INVESTING ACTIVITIES</t>
  </si>
  <si>
    <t>CASH FLOWS FROM FINANCING ACTIVITIES:</t>
  </si>
  <si>
    <t>Principal payments on Hotel Freizeit Auefeld's seller loans</t>
  </si>
  <si>
    <t>Principal payments on bank loans</t>
  </si>
  <si>
    <t>Capital leases repayment</t>
  </si>
  <si>
    <t>NET CASH USED IN FINANCING ACTIVITIES</t>
  </si>
  <si>
    <t>EFFECT OF EXCHANGE RATE CHANGES ON CASH AND CASH EQUIVALENTS</t>
  </si>
  <si>
    <t>NET INCREASE IN CASH AND CASH EQUIVALENTS</t>
  </si>
  <si>
    <t>CASH AND CASH EQUIVALENTS:</t>
  </si>
  <si>
    <t>Beginning of period</t>
  </si>
  <si>
    <t>End of period</t>
  </si>
  <si>
    <t>SUPPLEMENTAL DISCLOSURES OF CASH FLOW INFORMATION:</t>
  </si>
  <si>
    <t>Cash paid during the period for interest</t>
  </si>
  <si>
    <t>Cash paid during the period for foreign income taxes</t>
  </si>
  <si>
    <t>SUPPLEMENTAL SCHEDULE OF NON-CASH INVESTING AND FINANCING ACTIVITIES:</t>
  </si>
  <si>
    <t>Deferred compensation to be paid in common stock</t>
  </si>
  <si>
    <t>Assumption of Sparkasse Hann. Munden loans for Hotel Freizeit Auefeld</t>
  </si>
  <si>
    <t>Hotel Kranichhöhe</t>
  </si>
  <si>
    <t>Loan received in connection with acquisition</t>
  </si>
  <si>
    <t>Hotel Freizeit Auefeld</t>
  </si>
  <si>
    <t>Purchase price of acquisition</t>
  </si>
  <si>
    <t>Nature of Business</t>
  </si>
  <si>
    <t>Basis of Presentation and Consolidation (Details</t>
  </si>
  <si>
    <t>NOTE 1 - Nature of Business
Trans World Corporation and Subsidiaries (collectively, “TWC” or the “Company”), a Nevada corporation, is primarily engaged in the gambling business in the Czech Republic (“CZ” or “Czechia”) and in the hospitality business in Germany (“DE”).
TWC owns and operates three full-service casinos and four hotels. The Company’s operating units are organized under two reportable segments: a casino segment and a hotel segment. The three casinos operate under its registered brand, American Chance Casinos (“ACC”). One casino is located in the western part of the CZ, close to the German border, in Ceska Kubice (“Ceska”), which currently has 14 gaming tables and 102 slot machines. The other two casinos are located in the southern part of the CZ, close to the Austrian border. The larger of these two, “Route 55,” located in Dolni Dvoriste, has 21 gaming tables and 150 slot machines. The other casino, “Route 59,” is located in Hate, near Znojmo, and currently has 25 gaming tables and 190 slot machines. In addition to the Czech casinos, TWC also owns and operates a 77 -room, European four-star deluxe hotel, the Hotel Savannah, which is physically connected to our Route 59 casino, and also a full-service spa, the Spa at Savannah (the “Spa”), which is operated by an independent contractor and is attached to the hotel. The three casinos and the Hotel Savannah comprised the Company’s casino segment.
The Hotel Columbus is a 117-room, four-star hotel, located in Seligenstadt, Germany, near Frankfurt. The Hotel Freizeit Auefeld, is a 93-room, four-star hotel, located in Hann. Münden, Germany, about a two-hour drive north of Frankfurt. Although the Company acquired the hotel on June 16, 2015, the signing parties agreed to set the acquisition date retroactive to June 1, 2015, which had no impact on the purchase price. The Company also acquired Hotel Kranichhöhe, a 107-room three-star hotel, located in Much, Germany, near Cologne, Germany. It is about a two-hour drive south-east to the Hotel Columbus and a three-hour drive east to Hotel Freizeit Auefeld. Although the Company acquired the hotel on December 21, 2016, the signing parties agreed to set the date of acquisition retroactive to December 1, 2016, which had no impact on the purchase price. The three German hotels comprised the Company’s hotel segment.</t>
  </si>
  <si>
    <t>Summary of Significant Accounting Policies</t>
  </si>
  <si>
    <t>NOTE 2 - Summary of Significant Accounting Policies
Principles of Consolidation and Basis of Presentation - The accompanying consolidated financial statements are presented in conformity with accounting principles generally accepted in the United States of America (“GAAP”), and pursuant to the accounting and disclosure rules and regulations of the Securities and Exchange Commission (the “SEC”) and Regulation S-X.
The functional currency of the Czech subsidiaries is the local Czech koruna ("CZK") and the functional currency of the German subsidiary is the euro currency ("EUR"). However, as our primary reporting subsidiary, TWH&amp;E, is a Czech entity, all transactions, regardless of sources of origin, are recognized (and in the case of the German hotel operation, are recognized first) in the Czech currency and translated to USD for reporting purposes.
All intercompany balances and transactions have been eliminated in consolidation.
Cash and Cash Equivalents - Cash and cash equivalents are comprised of cash in hand; current balances with banks and similar institutions; term deposits of three months or less with banks and similar institutions. The carrying amounts of cash at banks and in-hand and term bank deposits approximate their fair values.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
Goodwill - Goodwill represents the excess of the cost of the Company’s subsidiaries over the fair value of their net assets at the date of acquisition. In the CZ, this consisted of the Ceska casino and a parcel of land in Hate (upon a portion of which the Route 59 Casino and Hotel Savannah are situated). In Germany, it consists of the Hotel Freizeit Auefeld. In light of the recent acquisition of German assets, TWC’s allocation of its Czech goodwill over two geographical reporting units, which are components of the casino segment, have been renamed and classified as the “Pilsen reporting unit” (“PRU”), which consists of the Ceska casino, and the “South Moravia reporting unit” (“SMRU”), which consists of the land in Hate. The hotel segment goodwill is derived from the Hotel Freizeit Auefeld, and is represented by the “Lower Saxony reporting unit” (“LSRU”).
Goodwill impairment tests allow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 th , and on an interim basis whenever events or changes in circumstances indicate that the carrying value may not be recoverable. Upon completion of such review, if impairment is found to have occurred, a corresponding charge will be recorded.
Based on TWC’s own assessment of qualitative factors which included an analysis of macroeconomic conditions, financial performance, industry and market considerations, and other factors, the Company concluded that it was not necessary to perform a two-step quantitative goodwill impairment test and that the goodwill of the Company was not impaired as of September 30, 2016, its annual assessment date. There were no triggering factors during the fourth quarter of 2016, hence, no additional goodwill impairment testing was warranted as of December 31, 2016.
Comprehensive Income (Loss) — The Company complies with requirements for reporting comprehensive income (loss). Those requirements establish rules for reporting and display of comprehensive income (loss) and its components. Furthermore, they require the Company’s change in the foreign currency translation adjustments to be included in other comprehensive income (loss). There were no other components of the Company’s comprehensive income (loss) in 2016 and 2015.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year and resulting translation adjustments are included in “accumulated other comprehensive income.” Statement of income accounts are translated by applying monthly averages of daily exchange rates on the respective monthly local statement of operations accounts for the year.
The impact of foreign currency translation on goodwill is presented below:
Goodwill
Casino Segment
Hotel Segment
Total
Pilsen
South-Moravia
Lower Saxony
As of December 31, 2016 (in thousands, except FX)
reporting unit
reporting unit
reporting unit
Balance in USD ($)
$
(1)
$
(1)
$
$
Balance in EUR (€)
€
€
Foreign Exchange Rate ("FX")
Balance in CZK (Kč)
Kč
(2)
Kč
(2)
Kč
(3)
Kč
Applicable FX (4)
Balance at December 31, 2016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EUR balance translated to CZK at June 1, 2015, the date of acquisition of the Hotel Freizeit, with the date of acquisition FX rate of 27.245 from CZK to EUR.
(4)
FX central bank foreign exchange rates taken from www.CNB.CZ.
Earnings Per Common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6, the Company’s Common Stock equivalents include 665,000 unexercised stock options, 50,000 shares of restricted stock, and 626,028 shares issuable under the Company’s Deferred Compensation Plan. As of December 31, 2015, the Common Stock equivalents included 635,000 unexercised stock options, 75,000 shares of restricted stock, and 436,842 deferred compensation shares. These shares for the respective years were included in the computation of diluted earnings per common share, if such unexercised stock options, restricted stock, and deferred compensation stock were vested and/or “in-the-money,” as the case may be.
A table illustrating the impact of dilution on earnings per share, based on the treasury stock method, is presented below:
For the Year Ended
December 31,
2016
2015
Basic earnings per share:
Net income
$
$
Weighted average common shares
Basic earnings per share
$
$
Diluted earnings per share:
Net income
$
$
Weighted average common shares
Addition due to the effect of dilutive securities using the treasury stock method:
Stock options
Stock issuable under the Deferred Compensation Plan
Dilutive potential common shares
Diluted earnings per share
$
$
Revenue Recognition - Casino revenue is defined as the net win from gambling activities, which is the difference between gaming wagers and the amount paid out to patrons, and is recognized on the day it is earned. Revenues generated from ancillary services include hotel room rentals, sales of F&amp;B, spa services, and sales of casino logo merchandise and are recognized at the time the related services are performed or goods sold, as shown in the table below, as a percentage of total revenue.
Revenue segment as percentage of total revenue:
For the Year Ended
December 31,
2016
2015
Gaming
%
%
Rooms
%
%
F&amp;B
%
%
Spa/Other departments
%
%
Other
%
%
Total Revenue
%
%
Business Acquisitions - Assets acquired and liabilities assumed in business combinations are recorded on the Company’s consolidated balance sheets as of the respective agreed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
Segment Reporting  On September 1, 2014, the Company acquired Hotel Columbus and after this acquisition, the Company determined, due to the significance of the assets acquired and pursuant to Financial Accounting Standards Board (“FASB”) Accounting Standards Codification (“ASC”) 280, Segment Reporting, that the Company had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14 – “Segment Information,” below.
Promotional Allowances  Promotional allowances primarily consist of the provision of complimentary food and beverages and, to certain of its valuable players, hotel or room accommodations. For the years ended December 31, 2016 and 2015, revenues do not include the aggregate of retail amount of food and beverages (“F&amp;B”) and hotel or room accommodations of $7,496 and $6,688, respectively, provided at no-charge to customers. The retail value of the F&amp;B given away is determined by dividing the F&amp;B costs charged to the gaming operation of $2,655 and $2,404, for the respective periods, by the average percentage of cost of F&amp;B sold. The cost of hotel or room accommodations is either the out-of-pocket expenses paid to other hotels to accommodate TWC’s customers or the retail charge of room accommodations at the Company’s Hotel Savannah and at its VIP guest rooms at Ceska and at Route 55.
The promotional allowances are summarized below:
For the Year Ended
December 31,
2016
2015
Cost of complimentary F&amp;B (A)
$
$
Average cost of F&amp;B sold (B)
%
%
Retail value of F&amp;B (A/B)
Cost of hotel accommodations
Total hypothetical retail value
$
$
External Advertising - The Company complies with the accounting and reporting requirements for reporting on advertising costs. External advertising expenses are charged to operations as incurred and were $140 and $175 for the years ended December 31, 2016 and 2015, respectively, as recorded in the selling, general and administrative expenses of the consolidated statements of operations.
Fair Value of Financial Instruments - The fair values of the Company’s assets and liabilities that qualify as financial instruments, mainly the debts underlying the assets of the three German hotels, approximate their carrying amounts presented in the accompanying consolidated balance sheets at December 31, 2016 and 2015, respectively.
Use of Estimates -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6 and 2015, respectively.
Stock-based Compensation The Company accounts for stock options using the modified prospective method in accordance with FASB ASC 718-10,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358 and $78 for the years ended December 31, 2016 and 2015, respectively, and is included in selling, general and administrative expenses in the consolidated statements of operations.
Czech Gaming Taxes - In December 2011, the Czech parliament passed sweeping gaming tax legislation, which was then signed by the Czech president into law. The gaming tax law (“2012 Gaming Tax Law”) law took effect on January 1, 2012. The gaming tax law is summarized below, in actual monetary amounts (not in thousands):
2012 Gaming Tax Law
(in actual amounts)
(Effective from January 1, 2012 to December 31, 2015)
Live Games
20% gaming tax from revenue earned from live games (70% of tax paid to the federal government; 30% paid to the local municipality).
Slots
20% gaming tax from revenue earned from slot games (20% of tax paid to the federal government; 80% paid to the local municipality);
CZK 55 (or approximately $2.15) gaming tax per slot machine, per day (paid to the federal government).
Net Income
19% corporate income tax on adjusted net income earned in the Czech Republic, net of exemptions (paid to the federal government).
In December 2015, the President of the Czech Republic signed an amendment to the Gaming Tax Law (“2016 Gaming Tax Amendment”) that effectively raised the rates of these gaming taxes. The amendment became effective on January 1, 2016 and the new rates in the gaming tax law are as follow:
2016 Gaming Tax Amendment
(in actual amounts)
(Effective from January 1, 2016 to December 3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12) per slot machine (allocated to the federal government).
Net Income
No change from the 19% corporate income tax noted above
Gaming taxes are payable by the 25th day following the end of each calendar quarter, while corporate income tax obligation is paid by June 30th of the subsequent year. The Company is also required to make estimated quarterly income tax payments. TWC was current on all of its Czech tax payments at December 31, 2016 and through the date of this report.
TWC’s gaming-related taxes and fees, which are recognized in the Gaming Department’s expenses, for the years ended December 31, 2016 and 2015 are summarized in the following table:
For the Year Ended
(amounts in thousands)
December 31,
2016
2015
Gaming revenues (excluding ancillary revenues)
$
$
Gaming taxes and fees
Gaming taxes and fees as % of above gaming revenues
%
%
In conformity with the European Union (“EU”) taxation legislation, the Czech Republic’s VAT has gradually increased from 5%, when that country joined the EU in 2004, to 21%, the effective rate since 2013. Unlike in other industries, VATs are not recoverable for gambling operations. The recoverable VAT under the Hotel Savannah and Hotel Columbus operations was not material for the years ended December 31, 2016 and 2015, respectively.
On June 7, 2016, the President of Czechia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is took effect on January 1, 2017, raised the gaming tax rate on technical game (i.e. slot machine or electromechanical roulette or dice) revenues to the greater of a “minimum tax” or 35%, and eliminated the per diem fixed fee of actual amount of Kč 80 (approximately $3.12) on each slot machine. This new “minimum tax” on technical games is equal to the product of: (x) the sum of all gambling positions of individual approved terminal devices (such as slot machines, electromechanical roulette and dice machines) permitted for the location of the gambling premises, times (y) Kč 9,200 (approximately $359).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remains unchanged at 23%. Further, the 2017 Gambling Tax Act modified the tax revenue allocation between the federal government and local municipalities. A summary table of the 2017 Gambling Tax Act is shown below:
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59).
The 2017 Gambling Act introduces many new changes, requirements and conditions, that will take effect at various times in the future, some taking effect on the date of enactment, some on January 1, 2017 and certain provisions taking effect upon the renewal of the casino operator’s gambling licenses. Although TWC’s 10-year gambling license expires in September 2018, and its slot operating one-year license expires at the end of 2017, the Company has begun to take steps to conform to these requirements for when it applies for renewal of its slot and other technical game license. The Company is also awaiting the Czech Ministry of Finance’s (“MOF”) final interpretation of these new measures, some of which were clarified in August 2016 and others are awaiting further clarifications from the MOF. The notable changes and requirements are summarized in the section, “New Gambling Acts and their Impact” in in Item 7. “Management Discussion and Analysis.”
The Company currently estimates that if the 2017 Gambling Tax Act were in effect for the full year ended December 31, 2016, it would have resulted in an annual reduction of approximately $1,300 to the Company’s consolidated earnings before income taxes, assuming all other factors remained constant. The total impact of the 2017 Gambling Act cannot be quantified or estimated pending the interpretation of these measures by the MOF and their eventual implementation into the Company’s gambling operations.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6 and 2015. However, management’s conclusions regarding this policy may be subject to review and adjustment at a later date based on factors including, but not limited to, on-going analyses of and changes to tax laws, regulations and interpretations thereof.
Effective January 1, 2012, the Czech government instituted an effective corporate income tax of 19% on income derived from gaming revenues, which prior to the law changes were subject only to gaming taxes. See Note 10 – “Income Taxes,” below.
Germany had an effective corporate income tax rate of approximately 30% for the years ended December 31, 2016 and 2015. The Company’s German hotel operations were not subject to income tax due to a net operating loss for the years ended December 31, 2016 and 2015, respectively.
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7. Early adoption is not permitted. Retrospective application is required. The Company is currently evaluating the impact of adopting and does not expect the standard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 date fair value of the award. The guidance is effective for annual reporting periods beginning after December 31, 2015, with early adoption permitted.
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s adoption of this standard did not have a material impact on the Company’s consolidated financial statement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The impact of the adoption did not have an effect on the Company’s consolidated financial statements.
In September 2015, the FASB issued updated guidance on business combinations. GAAP required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is update should be applied prospectively to adjustments to provisional amounts that occur after the effective date of this update with earlier application permitted for financial statements that have not been issued. The Company adopted this guidance in 2016, which did not have any material impact on its consolidated financial statements.
In November 2015, the FASB issued updated guidance on income taxes. Current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update. For public companies, the updated guidance is effective for financial statements issued for annual periods beginning after December 15, 2016. Early adoption is permitted. The adoption of this guidance is reflected in the Company’s consolidated financial statements.
In February 2016, the FASB
In March 2016, the FASB issued updated guidance, as part of its Simplification Initiative, which covers several aspects of the accounting for share-based payment transactions, including the income tax consequences, classification of awards as either equity or liabilities, and classification on the statement of cash flows. For public business entities, the amendments in this updated guidanc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adopting and does not expect the standard to have any material impact on its consolidated financial statements.
In January 2017, the FASB issued updated guidanc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e current implementation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updated guidance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updated guidance narrows the definition of the term output so that the term is consistent with how outputs are described in another guidance regarding revenue from contracts with customers. Public business entities should apply the amendments in this Update to annual periods beginning after December 15, 2017, including interim periods within those periods. This updated guidance should be applied prospectively on or after the effective date. No disclosures are required at transition. The Company is currently evaluating the impact of adopting and does not expect the standard to have any material impact on its consolidated financial statements.
In January 2017, the FASB issued updated guidance to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must perform its annual, or interim, goodw</t>
  </si>
  <si>
    <t>Property and Equipment</t>
  </si>
  <si>
    <t>Property and Equipment.</t>
  </si>
  <si>
    <t>NOTE 3 - Property and Equipment
At December 31, 2016 and 2015, property and equipment consisted of the following:
2016
2015
Land
$
$
Building and leasehold improvements
Furniture, fixtures and other equipment
Less accumulated depreciation and amortization
$
$
Depreciation and amortization expense for the years ended December 31, 2016 and 2015 were approximately $2,220 and $1,863, respectively.</t>
  </si>
  <si>
    <t>Long-Term Debt</t>
  </si>
  <si>
    <t>NOTE 4 - Long-Term Debt
At December 31, 2016 and 2015, long-term debt consisted of the following:
2016
2015
Sparkasse Seligenstadt Loan (1)
$
$
Sparkasse Hann. Münden Loan (2)
Freizeit Auefeld Seller Loan (3)
Kreissparkasse Köln Loan (4)
Less current portions:
Sparkasse Seligenstadt Loan
Sparkasse Hann. Münden Loan
Freizeit Auefeld Seller Loan
Kreissparkasse Köln Loan
$
$
(1)
On September 9, 2014, the Company received a €3,600, or approximately $3,800, 15-year, amortized loan granted by a local German bank, Bank Sparkasse Langen-Seligenstadt (the “Sparkasse Seligenstadt Loan”) to purchase the Hotel Columbus. The loan terms provide for a fixed interest rate of 3.1% for the first ten years, followed by a prevailing market-based fixed rate for this type of commercial loan for the remaining five years of the term. The loan is secured by the Hotel Columbus’ assets as well as a cash deposit of €300, or $316, equaling approximately one year’s principal and interest payments and is held in a savings account with, and a mortgage on the hotel in favor of, the lender. The loan terms require monthly payments of principal and interest at the end of each month and the loan will mature on September 9, 2029.
(2)
On June 16, 2015, as part of its Hotel Freizeit Auefeld acquisition, TWC assumed five bank loans from Bank Sparkasse Hann. Münden (the “Sparkasse Hann. Münden Loan”), aggregating €2,018, or approximately $2,127, with an average fixed interest rate of 4.94% . The assumed bank debt was converted in November 2015 to a single loan with the same lender, at 2.99% annual interest, fixed for 10 years, and amortized over 15 years. The loan is secured by the Hotel Freizeit Auefeld’s assets as well as a cash deposit of €250, approximately $264, equaling approximately one year’s principal and interest payments and is held in a savings account with, and a mortgage on the hotel in favor of, the lender. The loan terms required monthly payments of principal and interest at the end of each month and the loan will mature on November 30, 2030.
(3)
On June 16, 2015, as part of its Hotel Freizeit Auefeld acquisition, TWC was also granted a seller-financed loan of €2,232, or approximately $2,353 (the “Freizeit Auefeld Seller Loan”), with terms of 3.0% annual fixed interest, to be repaid monthly over 10 years, with a first two-month no-interest grace period. The loan is also secured by the Hotel Freizeit Auefeld’s assets.
(4)
On December 21, 2016, the Company signed for a €4,000, or $4,200, 13-year, amortized loan granted by a local German bank, Bank Kreissparkasse Köln (the “Kreissparkasse Köln Loan”) to purchase the Hotel Kranichhöhe. The loan was funded on January 25, 2017. In December 2016, the Company advanced €4,000 of the loan, or $4,215, in addition to its equity investment, for the purchase and recognized the loan proceeds as a receivable. The loan terms provide for a fixed interest rate of 1.95% for the first ten years, followed by a prevailing market-based fixed rate for this type of commercial loan for the remaining three years of the term. The loan is secured by the Hotel Kranichhöhe’s assets as well as a cash deposit of €709, or $747, equaling approximately two years’ principal and interest payments, which will be deposited in January 2017 and is to be held in a savings account with, and a mortgage on the hotel in favor of, the lender. The loan terms require monthly payments of principal and interest at the end of each month and the loan will mature on November 21, 2029.
Principal payments due on long-term debt are as follows:
Year ending December 31,
2017
$
2018
2019
2020
2021
Thereafter
$</t>
  </si>
  <si>
    <t>Accrued Expenses and Other Current Liabilities</t>
  </si>
  <si>
    <t>NOTE 5 - Accrued Expenses and Other Current Liabilities
At December 31, 2016 and 2015, accrued expenses and other current liabilities consisted of the following:
2016
2015
Accrued payroll and related costs
$
$
Jackpots and player premium points
Operational accruals
Incentives/bonuses payable
Accrued real estate transfer tax, Hotel Kranichhöhe (Hotel Freizeit Auefeld in 2015)
$
$</t>
  </si>
  <si>
    <t>Commitments and Contingencies</t>
  </si>
  <si>
    <t>NOTE 6 - Commitments and Contingencies
Lease Obligations - The Company is obligated under several operating leases, excluding leased slot machines. Rent expense under these operating and financial leases, which include: (i) the ground lease at Hotel Freizeit Auefeld; (ii) the Company’s corporate office lease in New York City, the lease of which was renewed for another five years, through March 31, 2020, and (iii) the employee housing leases, which can be terminated anytime with a six-month prior notice, was approximately $175 and $164 for the years ended December 31, 2016 and 2015, respectively. Future aggregate minimum annual rental payments under all of these leases for the lesser of five years or until their expiration dates are as follows:
Twelve Months Ending December 31,
2017
$
2018
$
2019
$
2020
$
2021
$
The Company is also obligated under a number of five-year, slot equipment operating leases, the projected costs of which are not included in the table above due to fluctuating inventory, expiring over staggered years, which provide for a monthly fixed rental fee per slot machine, and an annual option for replacement with different/newer machines during the term of the lease. For the years ended December 31, 2016 and 2015, the Company’s slot lease expense was $2,436 and $2,321, respectively. All slot leases can be terminated at any time, subject to an early-termination penalty equal to three-month lease payments for each leased slot machine.
Employment Agreements - The Company’s employment agreement with its Chief Executive Officer (“CEO”), Mr. Rami S. Ramadan, absent the intervention of either party by September 30th of each year, renewed automatically for another calendar year, ending, as of February 28, 2017, on December 31, 2017. In addition to a perpetually renewable employment term of one year absent the intervention of either party, the agreement provides for annual compensation, plus participation in the Company’s benefits programs and equity incentive plans. Annual compensation of $450 will be paid in 2017, pursuant to the evergreen renewal terms of said employment agreement, excluding any bonus awards that were earned in 2016 but payable in 2017 or may be or have been granted in 2017 at the discretion of TWC’s Board of Directors (the “Board”).
On November 11, 2014, the Board of Director’s Compensation Committee approved an amendment (the “Amendment”) to the Amended and Restated Employment Agreement dated November 18, 2008 for Mr. Ramadan. The Amendment provides that if, within 120 days prior to, or twenty-four months after a Change of Control (as defined in the Employment Agreement), (i) Mr. Ramadan is terminated by the Company other than for cause (and not due to his death or disability), or (ii) he provides the Company with written notice of his Voluntary Termination for Good Reason (as defined in the Employment Agreement), or (iii) he is in the employ of the Company on the closing date of a Change in Control of the Company, then the Company will pay to him: (A) an amount equal to two times his Base Salary (as defined in the Employment Agreement) as of the date of termination; and, (B) any accrued but unpaid (1) base salary; (2) sick pay; (3) vacation pay; and (4) health insurance benefits as described in the Employment Agreement for the period ending on the earlier of: (x) the date Mr. Ramadan obtains subsequent employment where medical insurance coverage is available to him, or (y) two years after the date of termination or Change in Control, as applicable. If the above benefits are paid to him as a result of (iii) above, they cannot be paid to him again as a result of either (i) or (ii), above, for the same Change in Control event. The Amendment also includes a description of what actions TWC and Mr. Ramadan will take in the event that the aggregate payment or benefits to be paid to him as described above are deemed by the Internal Revenue Service to be “excess parachute payments” under Section 280G of the Internal Revenue Code of 1986, as amended (“Internal Revenue Code”).
The Company has a 3-year evergreen employment agreement, dated June 1, 2005, with its Managing Director of Operations and Development, Mr. Paul Benkley. Unless communicated to Mr. Benkley within 60 days prior to the expiration of his employment agreement, which currently expires on December 31, 2019, it will renew automatically for another three-year term. In the event of termination without cause, excluding disability and retirement, he will be entitled to one year of severance at the annual salary in effect at the time of termination. In the event of non-renewal of this employment contract, he will receive severance equal to three months’ salary based on the salary in effect on the date of expiration of the contract.
Change of control agreements - On October 3, 2014, the Company entered into severance agreements with four KMEs that provide for the lump sum payment of one year’s salary and up to one year’s health insurance coverage in the event of a change of control of the Company, or if the employee voluntarily leaves the Company for any reason (other than death or disability) within one year after such a change of control event.
Taxing Jurisdiction - The Czech Republic and Germany currently has a number of laws related to various taxes imposed by governmental authorities, including gaming tax (for the Czech casinos), VAT, and payroll (social) taxes and corporate income tax. Tax declarations, together with other legal compliance areas (for example, customs and currency control matters) are subject to review and investigation by a number of Czech and German governmental authorities, which are enabled by law to impose fines, penalties and interest charges, and, ultimately, create tax risks for the Company in these countries in which it operates. Management believes that it has adequately provided for its tax liabilities.
Legal Matters - The Company may be, from time to time, a party to various legal proceedings and administrative actions, all arising from the ordinary course of business. The Company was not, as of the date of this report, involved in any material legal proceeding nor was it involved in any material litigation during the year ended December 31, 2016 and through the date of this filing.</t>
  </si>
  <si>
    <t>Risks and Uncertainties</t>
  </si>
  <si>
    <t>NOTE 7 - Risks and Uncertainties
Regulation and Licensing  The Company’s operations are subject to regulation by each federal and local jurisdiction in which it operates. Each of the Company’s officers may be subject to strict scrutiny and approval from the gaming commission or other regulatory body of each jurisdiction in which TWC conducts gambling operations. Furthermore, the operations of its casinos are contingent upon maintaining all necessary regulatory licenses, permits, approvals, registrations, findings of suitability, orders and authorizations. The laws, regulations and ordinances requiring these licenses, permits and other approvals generally relate to the operations of the casinos, the payment of taxes, the responsibility, financial stability and character of the owners and managers of gambling operations, as well as persons financially interested or involved in gambling operations. All of TWC’s Czech casinos are duly licensed by the MOF, the national governmental authority that regulates gambling in the Czech Republic. The Company is also subject to ongoing regulation and oversight to maintain these operations.
Czech regulatory authorities have broad powers to request detailed financial and other information, to limit, condition, suspend or revoke a registration, gaming license or related approval and to approve changes in the Company’s operations. Substantial fines for violations of gaming laws or regulations may be levied. The suspension or revocation of any license which may be granted to the Company or the levy of substantial fines for violations could significantly harm its business, financial condition and results of operations. Furthermore, compliance costs associated with gaming laws, regulations and licenses are significant. Any change in the laws, regulations or licenses applicable to its business or a violation of any current or future laws or regulations applicable to its business or gaming licenses could require the Company to make substantial expenditures or could otherwise negatively affect its gambling operations.
Moreover, legislation to further prohibit, limit, or add burdens to its business, such as the Gambling Acts, previously mentioned, may be introduced in the future in the Czech Republic or elsewhere where gambling has been legalized. In addition, from time to time, legislators and special interest groups (which may include its competitors) have proposed legislation that would expand, restrict or prevent gambling operations or which may otherwise adversely impact its operations in the jurisdictions in which the Company operate. Any expansion of gambling or restriction on or prohibition of its gambling operations, increase in gaming taxes, or enactment of other adverse regulatory changes could have a material adverse effect on the Company’s business, financial condition, operating results and prospects.
Foreign Activities - The Company’s operations are entirely outside of the United States of America. Operating internationally involves additional risks relating to such things as currency exchange rates, different legal and regulatory environments, political and economic risks relating to the stability or predictability of foreign governments, differences in the manner in which different cultures conduct business, difficulties in staffing and managing foreign operations, differences in financial reporting, operating difficulties, different types of criminal threats, and other factors. The occurrence of any of these risks, if severe enough, could have a material adverse effect on the consolidated financial position, results of operations and cash flows of the Company.
Cash and cash equivalents - Cash and cash equivalents consists of cash and short-term deposits in banks and on hand. The Company maintains a substantial portion of its cash balances in financial institutions that are outside the United States of America or that may exceed the Federal Deposit Insurance Corporation (“FDIC”) coverage of $250 per account. The Company has not experienced any losses in such accounts and believes it is not subject to any significant credit risk on cash. In addition, the FDIC does not insure the Company’s foreign cash, which totaled $13,723 and $10,172 at December 31, 2016 and 2015, respectively. The Company has not incurred any losses in such accounts and believes it is not exposed to any significant credit risk on its cash and cash equivalents.</t>
  </si>
  <si>
    <t>Stockholders' Equity</t>
  </si>
  <si>
    <t>NOTE 8 - Stockholders’ Equity
For the years ended December 31, 2016 and 2015, the Company recognized stock-based compensation expense of approximately $264 and $78, respectively, for the vesting of granted stock options. The Company also recorded in 2016 an expense of approximately $94 for the issuance of common stock for vested restricted stock award to its CEO, pursuant to reaching designated earnings per share targets as stipulated in his restricted stock grant.
As part of their participation in the Company’s Deferred Compensation Plan, each member of the Board agreed to receive a portion or all of his annual retainer in shares of the Company’s Common Stock, aggregating $100 and $71 for the entire board, for the years ended December 31, 2016 and 2015, respectively. KME contribution to the Deferred Compensation Plan was $425 and $350 for the year ended December 31, 2016 and 2015, respectively.</t>
  </si>
  <si>
    <t>Deposits And Other Assets</t>
  </si>
  <si>
    <t>Deposits And Other Assets.</t>
  </si>
  <si>
    <t>NOTE 9 - Deposits and Other Assets
Restricted Deposits - Restricted deposits include the bond deposit for the Czech gaming license of CZK 22,000, or $858 and $886 at December 31, 2016 and 2015, respectively. In addition, restricted deposits include a loan security deposit of €300, or approximately $316, related to the Company’s Sparkasse Seligenstadt Loan, a loan security deposit of €250, or approximately $264, related to the Company’s Sparkasse Hann. Münden Loan and $24 as security deposit on the Company’s corporate office lease.</t>
  </si>
  <si>
    <t>Income Taxes</t>
  </si>
  <si>
    <t xml:space="preserve">NOTE 10 - Income Taxes
The Company files income taxes in the following jurisdictions: United States, Czech Republic and Germany. In the Czech Republic, prior to January 1, 2012, gaming income was not subject to corporate income tax. In lieu of income taxes, gaming income was subject to other taxes in the Czech Republic, including gaming and charity taxes, which were primarily based on percentages of gaming revenues. Foreign net operating loss carry-forwards (disclosed below) were derived from non-gaming activities and could only be applied against non-gaming activities. Effective January 1, 2012, the Czech government instituted a corporate income tax rate of 19.0% on income. For the year ended December 31, 2016, the Company recorded an income tax provision of $2,668, which includes a $130 deferred income tax benefit resulting from foreign book tax differences on fixed assets and other temporary items. For the year ended December 31, 2015, the Company recorded an income tax provision of $1,394, which included $266 deferred income tax benefit resulting from foreign book tax differences on fixed assets and other temporary differences. Corporate income tax is payable by the end of June of the subsequent year. In compliance with new tax regulations, the Company began making quarterly, estimated Czech corporate income tax payments beginning for the quarter ended September 30, 2013.
Domestic and foreign income taxes, included in the consolidated statements of operations, for the years ended December 31, 2016 and 2015 are summarized below:
2016
2015
Income (loss) before taxes:
U.S.
$
$
Foreign
Total income before taxes
$
$
The Company’s provision (benefit) for income taxes at December 31, 2016 and 2015 is summarized as follows:
2016
2015
Current
$
$
Deferred
Provision for income taxes
$
$
Effective income tax rate
%
%
The Company’s effective income tax rate differs from the statutory federal income tax rate as follows:
2016
2015
U.S. Federal income tax statutory rate
$
$
Foreign income tax rate differential
Tax credits
State income tax (net of federal benefit)
Permanent items
Other
Change in valuation allowance
Total provision for income taxes
$
$
The Company’s current year effective income tax rate was impacted due to losses in the United States for which no benefit has been recorded. A majority of the earnings recognized by the Company during the year ended December 31, 2016 were at our properties in the Czech Republic. Based on permanent items and the impact of foreign currency exchange rates, the earnings in the Company’s Czech properties accounted for nearly 100% of the total tax expense recorded.
The Company records deferred tax assets and liabilities based on the difference between the financial statement and income tax basis of assets and liabilities using the enacted statutory tax rate in effect for the year these differences are expected to reverse. Deferred income tax expenses or credits are based on the changes in the asset or liability from period to period. The recorded deferred tax assets are reviewed for impairment on a quarterly basis by reviewing the Company’s internal estimates for future taxable income.
The Company assesses the continuing need for a valuation allowance that results from uncertainty regarding its ability to realize the benefits of the Company’s deferred tax assets. The Company has a valuation allowance of $13,406 on its U.S. deferred tax assets as of December 31, 2016 due to the uncertainty of future taxable income. The ultimate realization of deferred income tax assets depends on generation of future taxable income in the jurisdictions where the assets are located during the periods in which those temporary differences become deductible. If the Company concludes that its prospects for the realization of its deferred tax assets are more likely than not, the Company will then reduce its valuation allowance as appropriate and credit income tax.
At December 31, 2016, the Company had U.S., state and foreign net operating loss carry forwards (NOL’s), of approximately $35,077, $13,078 and $358, respectively, available to offset certain future taxes payable. However , certain historical events may have triggered significant limitations on pre-existing U.S. NOL’s pursuant to Section 382 of the Internal Revenue Code. A full valuation allowance has been established for these deferred tax assets since their realization is considered uncertain. The Company’s NOLs will begin to expire in 2017.
The Company’s deferred income taxes at December 31, 2016 and 2015 are summarized as follows:
2016
2015
Deferred tax assets:
Accrued expenses
$
$
Tax credits
Other
Net operating loss carryforwards
Total deferred tax assets
Valuation allowance
Total deferred tax assets
Deferred tax liabilities - property, plant, and equipment
Total deferred tax liability
Net deferred tax assets (liability)
$
$
In November 2015, the FASB issued guidance on balance sheet classification of deferred taxes, requiring that all tax liabilities and assets be classified as noncurrent in a classified statement of financial position. The guidance is effective for annual reporting periods beginning after December 15, 2016. The Company has early adopted this guidance. This did not result in a change to the Company’s classification of deferred tax assets and liabilities.
The Company has analyzed filing positions in all of the U.S. federal, state and foreign jurisdictions where it is required to file income tax returns, as well as all open tax years in these jurisdictions. The Company has identified its U.S. federal tax return, its state tax return in New York and its foreign tax returns in Czech Republic and Germany, where it owns and operated casinos and hotels, as “major” tax jurisdictions, as defined by the Code.
The Company’s tax returns for the following periods are subject to examination:
Jurisdiction:
Periods
U.S. Federal
–
2015
U.S. State – New York
–
2015
Czech Republic
–
2015
Germany
–
2015
The Company has not recognized any tax liability for uncertain income tax positions on any of its returns. The Company may, from time to time, be assessed interest or penalties by major tax jurisdictions, although any such assessments historically have been minimal and immaterial to our financial results.
Based on the Company’s capital, debt and liquidity position, there is no expected need for cash repatriation from foreign subsidiaries, and all cash held in foreign jurisdictions is considered permanently reinvested. These earnings could become subject to income taxes if they are remitted as dividends, are loaned to the Company or any of the Company’s subsidiaries located in the United States, or if the Company sells its stock in the foreign subsidiaries. </t>
  </si>
  <si>
    <t>Stock Options and Warrants</t>
  </si>
  <si>
    <t xml:space="preserve">NOTE 11 - Stock Options
The activity in the Company’s stock option plan was as follows for the dates indicated:
Number of
Range of
Weighted Average
Options
Exercise Prices
Exercise Price
Balance outstanding, January 1, 2015
$
-
4.10
$
Granted in 2015
2.75
Expired in 2015
-
4.10
Balance outstanding, December 31, 2015
$
-
3.50
$
Granted in 2016
3.34
Expired in 2016
3.50
Balance outstanding, December 31, 2016
$
-
3.50
$
Exercisable, December 31, 2016
$
-
3.50
$
On November 11, 2014, pursuant to the Company’s 2014 Equity Incentive Plan, Mr. Ramadan was granted five-year options to purchase 200,000 shares of Common Stock that vest in four equal parts, with the options to acquire 50,000 shares vesting immediately upon the date of grant and options to acquire 50,000 shares vesting subsequently upon each anniversary of the grant date. The fair value of this grant was $234, or $1.17 per option. The exercise price of all these options was initially set at $3.20 per share, the closing stock price on the date of grant, and will escalate by 4.0% annually on each anniversary date. As of December 31, 2016, 150,000 options had vested and are exercisable at the escalated price of $3.46 per share.
On April 15, 2015, pursuant to the Company’s 2014 Incentive Equity Plan, the Compensation Committee recommended and the Board approved a grant to all six members of the Board at that time, each five-year options to purchase 10,000 shares of Common Stock that vest in four equal parts, with the options to acquire 2,500 shares vesting immediately upon the date of grant and options to acquire 2,500 shares vesting subsequently upon each anniversary of the grant date. The exercise price of these options was initially set at $2.75 per share, the closing stock price on the date of grant, and will escalate by 4.0% annually on each anniversary date. The fair value of this grant was $76, or $1.27 per option. As of December 31, 2016, 12,500 options had vested and are exercisable. The 10,000 options grant to Mr. Malcolm M.B. Sterrett, a former director, who stood down for re-election at the Company’s annual meetings of shareholders on June 26, 2015, expired on July 30, 2015, thirty days after his departure from the Board on June 30, 2015.
On January 29, 2016, the Compensation Committee recommended and the Board of Directors (or the “Board”) approved a grant to Mr. Ramadan, our Chief Executive Officer, pursuant to the Company’s 2014 Equity Incentive Plan,of five-year stock options to purchase 75,000 shares of Common Stock that vest in four equal parts, with the options to acquire 18,750 shares vesting immediately upon the date of grant and options to acquire 18,750 shares vesting subsequently upon each anniversary of the grant date. The exercise price of all these options was initially set at $2.59 per share, the closing stock price on the date of grant, and will escalate by 4.0% annually on each anniversary date. The fair value of the grant was approximately $78, or $1.04 per option.
On June 2, 2016, the Compensation Committee recommended and the Board approved five-year stock option grants to eight KMEs, of an aggregate of 340,000 shares of Common Stock, pursuant to the Company’s 2014 Equity Incentive Plan. These options vest in four equal parts, with the first portion vesting immediately upon the date of grant and remaining equal portions vesting subsequently upon each anniversary of the grant date. The exercise price of all these options was set at $3.50 per share, the closing stock price on the date of grant, and will escalate by 4.0% annually on each anniversary date. The fair value of the entire grant was approximately $382, or $1.12 per option.
As of December 31, 2016, there was $318 of total unrecognized compensation cost related to unvested share -based compensation awards granted under the equity compensation plans, which will be amortized over the weighted average remaining requisite service period of three years. Of the $318 of total unrecognized compensation cost, the Company expects to recognize approximately $170 for 2017 and $148 for 2018.
In each instance, the option exercise price per share was equal to or above the market value of the underlying stock on the date of grant. Options are generally granted with terms between five and ten years after the date of grant or earlier upon termination of employment, as defined in the plan or agreements.
The fair value of each option grant given in 2015 and 2016 was estimated on the date of grant using the Black -Scholes option pricing model with the below assumptions related to risk-free interest rates, expected dividend yield, expected lives (i.e. life term of the grant) and expected stock price volatility.
Grant Year
2016
2015
Stock price volatility
34.56% - 34.71%
%
Risk-free interest rate
1.2% - 1.5%
%
Expected life (in years)
Expected dividend yield
—
%
—
%
Other than the grants described above, there were no other grants issued in 2015 and 2016.
Additional information about the Company’s outstanding stock options at December 31, 2016 is as follows:
Options Outstanding
Weighted
Average
Remaining
Weighted
Contractual
Average
Number of
Life
Exercise
Intrinsic
Exercise Prices
Shares
(in Years)
Price
Value
$2.50 - $3.49
$
$
—
$3.50
—
$
$
—
Warrants – There were no warrants outstanding as of December 31, 2016 and 2015. </t>
  </si>
  <si>
    <t>Compensation Plans</t>
  </si>
  <si>
    <t>NOTE 12 - Compensation Plans
2014 Equity Incentive Plan - In April 2014, the Board unanimously adopted the 2014 Equity Incentive Plan (“2014 Equity Plan”), which was subsequently approved by the shareholders of the Company at its Annual Meeting held in June 2014. The 2014 Equity Plan supercedes the 2004 Equity Incentive Plan, which expired in May 2014.
The 2014 Equity Plan provides that certain awards made under the plan may be eligible for designation as “qualified performance-based compensation” which may be exempt from the $1,000 deduction limit imposed on publicly-held corporations by Section 162(m) of the Internal Revenue Code. The type of awards that may be granted, under the 2014 Equity Plan, by the Compensation Committee of the Board, in its discretion from time to time, include stock options, stock appreciation rights, restricted stock and restricted stock units, other stock-based awards and performance awards.
The 2014 Equity Plan provides the Committee with the discretion to grant to any participant annually any awards not to exceed 200,000 shares of Common Stock and/or any restricted stock or restricted stock units that are not subject to the achievement of a performance target or targets covering more than an aggregate of 150,000 shares. The plan stipulates the authorized number of shares available with respect to which awards may be granted under the plan shall be 660,750. On June 2, 2016, an amendment to the 2014 Equity Plan was approved by the shareholders at the Company’s Annual Meeting, adding 250,000 to the plan, raising the total available awards to 910,750, of which 245,750 remained available for issuance as of December 31, 2016. See also Note 11 “Stock Options,” above.
Additionally, option awards will be available for grants to the executive officers and non-employee directors as well as other key employees, except that non-employee directors are eligible to receive only awards of non-qualified stock options.
The 2014 Equity Plan also contains the following provisions: (i) no stock option repricings (without the approval of the Company’s shareholders); (ii) limitations on shares other than for stock options; (iii) no discounts on stock options; (iv) minimum three year vesting periods for restricted stock and other stock-based awards; (v) no “evergreen” provisions; and (vi) conformity to Section 409A of the Internal Revenue Code.
401 (k) Plan -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 which totaled $50 and $48 for the years 2016 and 2015, respectively. These costs were recognized in the selling, general and administrative expenses of the consolidated statements of operations.
2016 Profit Sharing Plan - The 2016 Profit Sharing Plan was recommended by the Compensation Committee of the Board and approved by the Board on February 26, 2016. The 2016 Profit Sharing Plan permits designated KMEs to share in the profits of the Company. The profit sharing pool was calculated based on 12.5% of consolidated year-end net income before taxes, the pool distribution of which will be determined annually as a percentage of each participating KME relative to the aggregate of the annual salaries of the KMEs. Each KME is required, pursuant to the 2016 Profit Sharing Plan, to defer 50% of his or her annual profit sharing award into the Deferred Compensation Plan. For the years ended December 31, 2016 and 2015, a pool of $1,126 and $850 was reserved respectively, in accordance with the terms of the plan. Pursuant to the terms of the 2016 and 2015 Profit Sharing Plans, 50%, or approximately $563 and $425, respectively, of the Profit Sharing Plan awards, will be and were deferred, respectively, into the Deferred Compensation Plan.
Deferred Compensation Plan
On May 17, 2006, the Compensation Committee of the Board unanimously recommended, and the Board approved and adopted, TWC’s Deferred Compensation Plan (the “Deferred Plan”), which provides certain key employees and non-employee directors the opportunity to defer receipt of specified portions of their compensation and to have such deferred amounts treated as if invested in the Common Stock of the Company.
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shall at all times satisfy Section 409A of the Internal Revenue Code. Pursuant to a participant’s election, the unfunded Deferred Plan obligations are payable in the form of Common Stock and cash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t>
  </si>
  <si>
    <t>Purchase Price Allocation - Hotel Columbus</t>
  </si>
  <si>
    <t>Purchase Price Allocation.</t>
  </si>
  <si>
    <t>Acquisition and Purchase Price Allocation</t>
  </si>
  <si>
    <t>NOTE 13 – Acquisition and Purchase Price Allocation - Hotel Kranichhöhe
On December 21, 2016, TWHG acquired the Lindner Sport &amp; Aktivhotel Kranichhöhe (subsequently rebranded as “Hotel Kranichhöhe”), a 107-room hotel with extensive meeting space and recreational amenities located in Much, Germany, for a purchase price of approximately $5.3 million, excluding closing costs and a real estate transfer tax. There was no relationship between TWHG, the Company or their respective directors or officers, or any affiliate or associate thereof, and the seller of this property in this transaction.
The assets acquired by TWHG include: the hotel building and its contents; three food and beverage outlets; 18 meeting rooms; a wellness center and spa; a fitness center with an indoor swimming pool; an adjoining tennis complex with two indoor courts and two outdoor courts; and a beach volleyball court.
The Company accounted for its Hotel Kranichhöhe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agreed to be as of December 1, 2016. The purchase price allocation process requires an analysis and valuation of acquired assets, which included fixed assets, technologies, customer contracts and relationships, trade names and liabilities assumed, including contractual commitments and legal contingencies. Based on an asset evaluation performed by an independent, certified appraiser, the Company determined that there was no material fair value in the technologies, customer contracts and relationships, and trade names in the acquisition of the Hotel Kranichhöhe and that the acquisition was considered a “bargain purchase,” for which the fair value of the net assets acquired exceeded the price paid for the acquisition. Thus, the excess value of €117, or approximately $124, was recognized as a gain in Other Income in the Company’s consolidated statement of operations for the year ended December 31, 2016. ASC 805 also requires that prior to recognizing the gain, the acquirer must reassess whether it has correctly identified all of the assets acquired and liabilities assumed and recognize any additional assets or liabilities that result from that review. TWC has reviewed the measurement procedures used in valuing the assets acquired and liabilities assumed and determined that all assets and liabilities have been correctly identified and recognized.
Thus, the Company allocated the fair value of all acquired assets, before depreciation, as follows:
Fair Value
Fair Value
Estimate at
Estimate at
Acquisition
Acquisition
Purchase Price Allocation
Date
Date
Cash
€
$
Kreissparkasse Köln Loan
Total purchase price consideration
Gain
Total
€
$
Fair value assigned to assets acquired:
Land
€
$
Buildings
Property &amp; equipment
Inventory and receivables
Net Assets
€
$
The following unaudited pro forma results of operations for the years ended December 31, 2016 and 2015 presented are provided for illustrative purposes only and assume the acquisition occurred as of January 1, 2015 and do not assume any cost savings from TWC’s management of the operations. The unaudited pro forma financial results do not purport to be indicative of the results of operations for future periods or the results that actually would have been realized had TWC operated the Hotel Columbus during these periods. The unaudited pro forma results are presented in thousands, except share and per share information.
Year Ended December 31,
2016
2015
REVENUES
$
$
NET INCOME
$
$
WEIGHTED AVERAGE COMMON SHARES OUTSTANDING:
Basic
Diluted
EARNINGS PER COMMON SHARE:
Basic
$
$
Diluted
$
$</t>
  </si>
  <si>
    <t>Segment Information</t>
  </si>
  <si>
    <t>NOTE 14 – Segment Information
Effective since the acquisition of the Hotel Columbus as of September 1, 2014, the Company recognized two reporting segments (a casino segment and a hotel segment) and a category called “corporate” (which, for accounting purposes, is not considered to be a separate “segment”). The casino segment is entirely in the Czech Republic, while the hotel segment is comprised of Hotel Columbus, Hotel Freizeit Auefeld and Hotel Kranichhöhe, all of which are in Germany. The Hotel Savannah and Spa, as part of the Route 59 Complex, is reported under the casino segment.
Below is a presentation of the reporting segments:
Year Ended December 31, 2016
Year Ended December 31, 2015
Operations by Segment (Unaudited)
Casino
Hotel
Corporate
Consolidated
Casino
Hotel
Corporate
Consolidated
Total revenues
$
$
$
—
$
$
$
$
—
$
Costs and expenses:
Cost of revenues
Depreciation and amortization
Selling, general and administrative
Interest expense
Other income
Total costs and expenses
Income (loss) before income taxes
Income taxes (benefits)
Net income (loss)
$
$
$
$
$
$
$
$
Selected Balance Sheet
At December 31, 2016
At December 31, 2015
Data by Segment (Unaudited)
Casino
Hotel
Corporate
Consolidated
Casino
Hotel
Corporate
Consolidated
Property and equipment, net
$
$
$
$
$
$
$
$
Goodwill
—
—
Other assets, excluding property and equipment and goodwill
Total assets
$
$
$
$
$
$
$
$
Capital expenditures, net
$
$
$
$
$
$
$
$</t>
  </si>
  <si>
    <t>Subsequent Event</t>
  </si>
  <si>
    <t>Subsequent Event.</t>
  </si>
  <si>
    <t xml:space="preserve">NOTE 15 – Subsequent Event
On March 1, 2017, TWC acquired 100% of the shares of Hotel Donauwelle Betriebsgesellschaft M.B.H, which owns a four-star business hotel located in Linz, Austria. The hotel is situated on the banks of the Danube River in Linz, approximately 35 minutes driving time from our Route 55 Casino. The assets acquired include the ground lease rights through the year 2061 on the plot upon which the hotel building stands, and the building contents. The hotel features 176 rooms, six meeting/banquet rooms, a 120-seat restaurant, a 40-seat bar, a 100-seat terrace, and a spa and gym room. The total acquisition cost was €4,933, or $5,199, inclusive of the €4,263, or $4,493, purchase price. TWC paid cash of €1,000, or $1,054, and the balance was financed through the assumption of an existing 5-year bank loan in the amount of €3,933, or $4,145, from Erste Bank, Austria, with a fixed-interest rate of 2.95%, paid quarterly, ending December 31, 2021, pursuant to which the €1,933, or $2,037, remaining balance will be either paid off or financed . </t>
  </si>
  <si>
    <t>Summary of Selected Significant Accounting Policies (Policies)</t>
  </si>
  <si>
    <t>Principles of Consolidation and Basis of Presentation</t>
  </si>
  <si>
    <t>Principles of Consolidation and Basis of Presentation - The accompanying consolidated financial statements are presented in conformity with accounting principles generally accepted in the United States of America (“GAAP”), and pursuant to the accounting and disclosure rules and regulations of the Securities and Exchange Commission (the “SEC”) and Regulation S-X.
The functional currency of the Czech subsidiaries is the local Czech koruna ("CZK") and the functional currency of the German subsidiary is the euro currency ("EUR"). However, as our primary reporting subsidiary, TWH&amp;E, is a Czech entity, all transactions, regardless of sources of origin, are recognized (and in the case of the German hotel operation, are recognized first) in the Czech currency and translated to USD for reporting purposes.
All intercompany balances and transactions have been eliminated in consolidation.</t>
  </si>
  <si>
    <t>Cash and Cash Equivalents</t>
  </si>
  <si>
    <t>Cash and Cash Equivalents - Cash and cash equivalents are comprised of cash in hand; current balances with banks and similar institutions; term deposits of three months or less with banks and similar institutions. The carrying amounts of cash at banks and in-hand and term bank deposits approximate their fair values.</t>
  </si>
  <si>
    <t>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t>
  </si>
  <si>
    <t>Asset
Estimated Useful Life
Buildings
30-50 years
Leasehold improvements
5-20 years
Furniture, fixtures and other equipment
4-10 years
Goodwill - Goodwill represents the excess of the cost of the Company’s subsidiaries over the fair value of their net assets at the date of acquisition. In the CZ, this consisted of the Ceska casino and a parcel of land in Hate (upon a portion of which the Route 59 Casino and Hotel Savannah are situated). In Germany, it consists of the Hotel Freizeit Auefeld. In light of the recent acquisition of German assets, TWC’s allocation of its Czech goodwill over two geographical reporting units, which are components of the casino segment, have been renamed and classified as the “Pilsen reporting unit” (“PRU”), which consists of the Ceska casino, and the “South Moravia reporting unit” (“SMRU”), which consists of the land in Hate. The hotel segment goodwill is derived from the Hotel Freizeit Auefeld, and is represented by the “Lower Saxony reporting unit” (“LSRU”).
Goodwill impairment tests allow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 th , and on an interim basis whenever events or changes in circumstances indicate that the carrying value may not be recoverable. Upon completion of such review, if impairment is found to have occurred, a corresponding charge will be recorded.
Based on TWC’s own assessment of qualitative factors which included an analysis of macroeconomic conditions, financial performance, industry and market considerations, and other factors, the Company concluded that it was not necessary to perform a two-step quantitative goodwill impairment test and that the goodwill of the Company was not impaired as of September 30, 2016, its annual assessment date. There were no triggering factors during the fourth quarter of 2016, hence, no additional goodwill impairment testing was warranted as of December 31, 2016.</t>
  </si>
  <si>
    <t>Comprehensive Income (Loss)</t>
  </si>
  <si>
    <t>Comprehensive Income (Loss) — The Company complies with requirements for reporting comprehensive income (loss). Those requirements establish rules for reporting and display of comprehensive income (loss) and its components. Furthermore, they require the Company’s change in the foreign currency translation adjustments to be included in other comprehensive income (loss). There were no other components of the Company’s comprehensive income (loss) in 2016 and 2015.</t>
  </si>
  <si>
    <t>Foreign Currency Translation</t>
  </si>
  <si>
    <t xml:space="preserve">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year and resulting translation adjustments are included in “accumulated other comprehensive income.” Statement of income accounts are translated by applying monthly averages of daily exchange rates on the respective monthly local statement of operations accounts for the year.
The impact of foreign currency translation on goodwill is presented below:
Goodwill
Casino Segment
Hotel Segment
Total
Pilsen
South-Moravia
Lower Saxony
As of December 31, 2016 (in thousands, except FX)
reporting unit
reporting unit
reporting unit
Balance in USD ($)
$
(1)
$
(1)
$
$
Balance in EUR (€)
€
€
Foreign Exchange Rate ("FX")
Balance in CZK (Kč)
Kč
(2)
Kč
(2)
Kč
(3)
Kč
Applicable FX (4)
Balance at December 31, 2016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EUR balance translated to CZK at June 1, 2015, the date of acquisition of the Hotel Freizeit, with the date of acquisition FX rate of 27.245 from CZK to EUR.
(4)
FX central bank foreign exchange rates taken from www.CNB.CZ. </t>
  </si>
  <si>
    <t>Earnings Per Common Share</t>
  </si>
  <si>
    <t>Earnings Per Common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6, the Company’s Common Stock equivalents include 665,000 unexercised stock options, 50,000 shares of restricted stock, and 626,028 shares issuable under the Company’s Deferred Compensation Plan. As of December 31, 2015, the Common Stock equivalents included 635,000 unexercised stock options, 75,000 shares of restricted stock, and 436,842 deferred compensation shares. These shares for the respective years were included in the computation of diluted earnings per common share, if such unexercised stock options, restricted stock, and deferred compensation stock were vested and/or “in-the-money,” as the case may be.
A table illustrating the impact of dilution on earnings per share, based on the treasury stock method, is presented below:
For the Year Ended
December 31,
2016
2015
Basic earnings per share:
Net income
$
$
Weighted average common shares
Basic earnings per share
$
$
Diluted earnings per share:
Net income
$
$
Weighted average common shares
Addition due to the effect of dilutive securities using the treasury stock method:
Stock options
Stock issuable under the Deferred Compensation Plan
Dilutive potential common shares
Diluted earnings per share
$
$</t>
  </si>
  <si>
    <t>Revenue Recognition</t>
  </si>
  <si>
    <t>Revenue Recognition - Casino revenue is defined as the net win from gambling activities, which is the difference between gaming wagers and the amount paid out to patrons, and is recognized on the day it is earned. Revenues generated from ancillary services include hotel room rentals, sales of F&amp;B, spa services, and sales of casino logo merchandise and are recognized at the time the related services are performed or goods sold, as shown in the table below, as a percentage of total revenue.
Revenue segment as percentage of total revenue:
For the Year Ended
December 31,
2016
2015
Gaming
%
%
Rooms
%
%
F&amp;B
%
%
Spa/Other departments
%
%
Other
%
%
Total Revenue
%
%</t>
  </si>
  <si>
    <t>Business Acquisitions</t>
  </si>
  <si>
    <t>Business Acquisitions - Assets acquired and liabilities assumed in business combinations are recorded on the Company’s consolidated balance sheets as of the respective agreed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t>
  </si>
  <si>
    <t>Segment Reporting</t>
  </si>
  <si>
    <t>Segment Reporting  On September 1, 2014, the Company acquired Hotel Columbus and after this acquisition, the Company determined, due to the significance of the assets acquired and pursuant to Financial Accounting Standards Board (“FASB”) Accounting Standards Codification (“ASC”) 280, Segment Reporting, that the Company had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14 – “Segment Information,” below.</t>
  </si>
  <si>
    <t>Promotional Allowances</t>
  </si>
  <si>
    <t>Promotional Allowances  Promotional allowances primarily consist of the provision of complimentary food and beverages and, to certain of its valuable players, hotel or room accommodations. For the years ended December 31, 2016 and 2015, revenues do not include the aggregate of retail amount of food and beverages (“F&amp;B”) and hotel or room accommodations of $7,496 and $6,688, respectively, provided at no-charge to customers. The retail value of the F&amp;B given away is determined by dividing the F&amp;B costs charged to the gaming operation of $2,655 and $2,404, for the respective periods, by the average percentage of cost of F&amp;B sold. The cost of hotel or room accommodations is either the out-of-pocket expenses paid to other hotels to accommodate TWC’s customers or the retail charge of room accommodations at the Company’s Hotel Savannah and at its VIP guest rooms at Ceska and at Route 55.
The promotional allowances are summarized below:
For the Year Ended
December 31,
2016
2015
Cost of complimentary F&amp;B (A)
$
$
Average cost of F&amp;B sold (B)
%
%
Retail value of F&amp;B (A/B)
Cost of hotel accommodations
Total hypothetical retail value
$
$</t>
  </si>
  <si>
    <t>External Advertising</t>
  </si>
  <si>
    <t>External Advertising - The Company complies with the accounting and reporting requirements for reporting on advertising costs. External advertising expenses are charged to operations as incurred and were $140 and $175 for the years ended December 31, 2016 and 2015, respectively, as recorded in the selling, general and administrative expenses of the consolidated statements of operations.</t>
  </si>
  <si>
    <t>Fair Value of Financial Instruments</t>
  </si>
  <si>
    <t>Fair Value of Financial Instruments - The fair values of the Company’s assets and liabilities that qualify as financial instruments, mainly the debts underlying the assets of the three German hotels, approximate their carrying amounts presented in the accompanying consolidated balance sheets at December 31, 2016 and 2015, respectively.</t>
  </si>
  <si>
    <t>Use of Estimates</t>
  </si>
  <si>
    <t>Use of Estimates -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si>
  <si>
    <t>Impairment of Long-lived Assets</t>
  </si>
  <si>
    <t>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6 and 2015, respectively.</t>
  </si>
  <si>
    <t>Stock-based Compensation</t>
  </si>
  <si>
    <t xml:space="preserve">Stock-based Compensation The Company accounts for stock options using the modified prospective method in accordance with FASB ASC 718-10,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358 and $78 for the years ended December 31, 2016 and 2015, respectively, and is included in selling, general and administrative expenses in the consolidated statements of operations. </t>
  </si>
  <si>
    <t>Czech Gaming Taxes</t>
  </si>
  <si>
    <t>Czech Gaming Taxes - In December 2011, the Czech parliament passed sweeping gaming tax legislation, which was then signed by the Czech president into law. The gaming tax law (“2012 Gaming Tax Law”) law took effect on January 1, 2012. The gaming tax law is summarized below, in actual monetary amounts (not in thousands):
2012 Gaming Tax Law
(in actual amounts)
(Effective from January 1, 2012 to December 31, 2015)
Live Games
20% gaming tax from revenue earned from live games (70% of tax paid to the federal government; 30% paid to the local municipality).
Slots
20% gaming tax from revenue earned from slot games (20% of tax paid to the federal government; 80% paid to the local municipality);
CZK 55 (or approximately $2.15) gaming tax per slot machine, per day (paid to the federal government).
Net Income
19% corporate income tax on adjusted net income earned in the Czech Republic, net of exemptions (paid to the federal government).
In December 2015, the President of the Czech Republic signed an amendment to the Gaming Tax Law (“2016 Gaming Tax Amendment”) that effectively raised the rates of these gaming taxes. The amendment became effective on January 1, 2016 and the new rates in the gaming tax law are as follow:
2016 Gaming Tax Amendment
(in actual amounts)
(Effective from January 1, 2016 to December 3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12) per slot machine (allocated to the federal government).
Net Income
No change from the 19% corporate income tax noted above
Gaming taxes are payable by the 25th day following the end of each calendar quarter, while corporate income tax obligation is paid by June 30th of the subsequent year. The Company is also required to make estimated quarterly income tax payments. TWC was current on all of its Czech tax payments at December 31, 2016 and through the date of this report.
TWC’s gaming-related taxes and fees, which are recognized in the Gaming Department’s expenses, for the years ended December 31, 2016 and 2015 are summarized in the following table:
For the Year Ended
(amounts in thousands)
December 31,
2016
2015
Gaming revenues (excluding ancillary revenues)
$
$
Gaming taxes and fees
Gaming taxes and fees as % of above gaming revenues
%
%
In conformity with the European Union (“EU”) taxation legislation, the Czech Republic’s VAT has gradually increased from 5%, when that country joined the EU in 2004, to 21%, the effective rate since 2013. Unlike in other industries, VATs are not recoverable for gambling operations. The recoverable VAT under the Hotel Savannah and Hotel Columbus operations was not material for the years ended December 31, 2016 and 2015, respectively.
On June 7, 2016, the President of Czechia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is took effect on January 1, 2017, raised the gaming tax rate on technical game (i.e. slot machine or electromechanical roulette or dice) revenues to the greater of a “minimum tax” or 35%, and eliminated the per diem fixed fee of actual amount of Kč 80 (approximately $3.12) on each slot machine. This new “minimum tax” on technical games is equal to the product of: (x) the sum of all gambling positions of individual approved terminal devices (such as slot machines, electromechanical roulette and dice machines) permitted for the location of the gambling premises, times (y) Kč 9,200 (approximately $359).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remains unchanged at 23%. Further, the 2017 Gambling Tax Act modified the tax revenue allocation between the federal government and local municipalities. A summary table of the 2017 Gambling Tax Act is shown below:
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59).
The 2017 Gambling Act introduces many new changes, requirements and conditions, that will take effect at various times in the future, some taking effect on the date of enactment, some on January 1, 2017 and certain provisions taking effect upon the renewal of the casino operator’s gambling licenses. Although TWC’s 10-year gambling license expires in September 2018, and its slot operating one-year license expires at the end of 2017, the Company has begun to take steps to conform to these requirements for when it applies for renewal of its slot and other technical game license. The Company is also awaiting the Czech Ministry of Finance’s (“MOF”) final interpretation of these new measures, some of which were clarified in August 2016 and others are awaiting further clarifications from the MOF. The notable changes and requirements are summarized in the section, “New Gambling Acts and their Impact” in in Item 7. “Management Discussion and Analysis.”
The Company currently estimates that if the 2017 Gambling Tax Act were in effect for the full year ended December 31, 2016, it would have resulted in an annual reduction of approximately $1,300 to the Company’s consolidated earnings before income taxes, assuming all other factors remained constant. The total impact of the 2017 Gambling Act cannot be quantified or estimated pending the interpretation of these measures by the MOF and their eventual implementation into the Company’s gambling operations.</t>
  </si>
  <si>
    <t>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6 and 2015. However, management’s conclusions regarding this policy may be subject to review and adjustment at a later date based on factors including, but not limited to, on-going analyses of and changes to tax laws, regulations and interpretations thereof.
Effective January 1, 2012, the Czech government instituted an effective corporate income tax of 19% on income derived from gaming revenues, which prior to the law changes were subject only to gaming taxes. See Note 10 – “Income Taxes,” below.
Germany had an effective corporate income tax rate of approximately 30% for the years ended December 31, 2016 and 2015. The Company’s German hotel operations were not subject to income tax due to a net operating loss for the years ended December 31, 2016 and 2015, respectively.</t>
  </si>
  <si>
    <t>Recent Accounting Pronouncements</t>
  </si>
  <si>
    <t>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7. Early adoption is not permitted. Retrospective application is required. The Company is currently evaluating the impact of adopting and does not expect the standard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 date fair value of the award. The guidance is effective for annual reporting periods beginning after December 31, 2015, with early adoption permitted.
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s adoption of this standard did not have a material impact on the Company’s consolidated financial statement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The impact of the adoption did not have an effect on the Company’s consolidated financial statements.
In September 2015, the FASB issued updated guidance on business combinations. GAAP required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is update should be applied prospectively to adjustments to provisional amounts that occur after the effective date of this update with earlier application permitted for financial statements that have not been issued. The Company adopted this guidance in 2016, which did not have any material impact on its consolidated financial statements.
In November 2015, the FASB issued updated guidance on income taxes. Current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update. For public companies, the updated guidance is effective for financial statements issued for annual periods beginning after December 15, 2016. Early adoption is permitted. The adoption of this guidance is reflected in the Company’s consolidated financial statements.
In February 2016, the FASB
In March 2016, the FASB issued updated guidance, as part of its Simplification Initiative, which covers several aspects of the accounting for share-based payment transactions, including the income tax consequences, classification of awards as either equity or liabilities, and classification on the statement of cash flows. For public business entities, the amendments in this updated guidanc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adopting and does not expect the standard to have any material impact on its consolidated financial statements.
In January 2017, the FASB issued updated guidanc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e current implementation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updated guidance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updated guidance narrows the definition of the term output so that the term is consistent with how outputs are described in another guidance regarding revenue from contracts with customers. Public business entities should apply the amendments in this Update to annual periods beginning after December 15, 2017, including interim periods within those periods. This updated guidance should be applied prospectively on or after the effective date. No disclosures are required at transition. The Company is currently evaluating the impact of adopting and does not expect the standard to have any material impact on its consolidated financial statements.
In January 2017, the FASB issued updated guidance to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must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is updated guidance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is updated guidance for its annual or any interim goodwill impairment tests in fiscal years beginning after December 15, 2019. Early adoption is permitted for interim or annual goodwill impairment tests performed on testing dates after January 1, 2017. The Company has not adopted this updated guidance for 2016 and is currently evaluating the impact of adopting this standard.</t>
  </si>
  <si>
    <t>Summary of Selected Significant Accounting Policies (Tables)</t>
  </si>
  <si>
    <t>Schedule of estimated useful lives of property and equipment</t>
  </si>
  <si>
    <t>Asset
Estimated Useful Life
Buildings
30-50 years
Leasehold improvements
5-20 years
Furniture, fixtures and other equipment
4-10 years</t>
  </si>
  <si>
    <t>Schedule of impact of foreign currency translation on goodwill</t>
  </si>
  <si>
    <t xml:space="preserve">Goodwill
Casino Segment
Hotel Segment
Total
Pilsen
South-Moravia
Lower Saxony
As of December 31, 2016 (in thousands, except FX)
reporting unit
reporting unit
reporting unit
Balance in USD ($)
$
(1)
$
(1)
$
$
Balance in EUR (€)
€
€
Foreign Exchange Rate ("FX")
Balance in CZK (Kč)
Kč
(2)
Kč
(2)
Kč
(3)
Kč
Applicable FX (4)
Balance at December 31, 2016
$
$
$
$
Net cumulative change to goodwill due to foreign currency translation
$
$
$
$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EUR balance translated to CZK at June 1, 2015, the date of acquisition of the Hotel Freizeit, with the date of acquisition FX rate of 27.245 from CZK to EUR.
(4)
FX central bank foreign exchange rates taken from www.CNB.CZ. </t>
  </si>
  <si>
    <t>Schedule of impact of dilution on earnings per share from continuing operations, based on the treasury stock method</t>
  </si>
  <si>
    <t>For the Year Ended
December 31,
2016
2015
Basic earnings per share:
Net income
$
$
Weighted average common shares
Basic earnings per share
$
$
Diluted earnings per share:
Net income
$
$
Weighted average common shares
Addition due to the effect of dilutive securities using the treasury stock method:
Stock options
Stock issuable under the Deferred Compensation Plan
Dilutive potential common shares
Diluted earnings per share
$
$</t>
  </si>
  <si>
    <t>Schedule of revenue segment as percentage of total revenue</t>
  </si>
  <si>
    <t>For the Year Ended
December 31,
2016
2015
Gaming
%
%
Rooms
%
%
F&amp;B
%
%
Spa/Other departments
%
%
Other
%
%
Total Revenue
%
%</t>
  </si>
  <si>
    <t>Schedule of promotional allowances</t>
  </si>
  <si>
    <t>For the Year Ended
December 31,
2016
2015
Cost of complimentary F&amp;B (A)
$
$
Average cost of F&amp;B sold (B)
%
%
Retail value of F&amp;B (A/B)
Cost of hotel accommodations
Total hypothetical retail value
$
$</t>
  </si>
  <si>
    <t>Summary of the gaming tax law</t>
  </si>
  <si>
    <t>The gaming tax law is summarized below, in actual monetary amounts (not in thousands):
2012 Gaming Tax Law
(in actual amounts)
(Effective from January 1, 2012 to December 31, 2015)
Live Games
20% gaming tax from revenue earned from live games (70% of tax allocated to the federal government; 30% of tax allocated to the local municipality).
Slots
20% gaming tax from revenue earned from slot games (20% of tax allocated to the federal government; 80% of tax allocated to the local municipality); and a per diem fixed fee of Kč 55 (approximately $2.15) per slot machine (allocated to the federal government).
Net Income
19% corporate income tax on adjusted net income earned in the Czech Republic, net of exemptions (allocated to the federal government).
2016 Gaming Tax Amendment
(in actual amounts)
(Effective from January 1, 2016 to December 3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12) per slot machine (allocated to the federal government).
Net Income
No change from the 19% corporate income tax noted above
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59).</t>
  </si>
  <si>
    <t>Schedule of gaming-related taxes and fees</t>
  </si>
  <si>
    <t>For the Year Ended
(amounts in thousands)
December 31,
2016
2015
Gaming revenues (excluding ancillary revenues)
$
$
Gaming taxes and fees
Gaming taxes and fees as % of above gaming revenues
%
%</t>
  </si>
  <si>
    <t>Property and Equipment (Tables)</t>
  </si>
  <si>
    <t>Schedule of property and equipment</t>
  </si>
  <si>
    <t>2016
2015
Land
$
$
Building and leasehold improvements
Furniture, fixtures and other equipment
Less accumulated depreciation and amortization
$
$</t>
  </si>
  <si>
    <t>Long-Term Debt (Tables)</t>
  </si>
  <si>
    <t>Schedule of components of long-term debt</t>
  </si>
  <si>
    <t>2016
2015
Sparkasse Seligenstadt Loan (1)
$
$
Sparkasse Hann. Münden Loan (2)
Freizeit Auefeld Seller Loan (3)
Kreissparkasse Köln Loan (4)
Less current portions:
Sparkasse Seligenstadt Loan
Sparkasse Hann. Münden Loan
Freizeit Auefeld Seller Loan
Kreissparkasse Köln Loan
$
$
(1)
On September 9, 2014, the Company received a €3,600, or approximately $3,800, 15-year, amortized loan granted by a local German bank, Bank Sparkasse Langen-Seligenstadt (the “Sparkasse Seligenstadt Loan”) to purchase the Hotel Columbus. The loan terms provide for a fixed interest rate of 3.1% for the first ten years, followed by a prevailing market-based fixed rate for this type of commercial loan for the remaining five years of the term. The loan is secured by the Hotel Columbus’ assets as well as a cash deposit of €300, or $316, equaling approximately one year’s principal and interest payments and is held in a savings account with, and a mortgage on the hotel in favor of, the lender. The loan terms require monthly payments of principal and interest at the end of each month and the loan will mature on September 9, 2029.
(2)
On June 16, 2015, as part of its Hotel Freizeit Auefeld acquisition, TWC assumed five bank loans from Bank Sparkasse Hann. Münden (the “Sparkasse Hann. Münden Loan”), aggregating €2,018, or approximately $2,127, with an average fixed interest rate of 4.94% . The assumed bank debt was converted in November 2015 to a single loan with the same lender, at 2.99% annual interest, fixed for 10 years, and amortized over 15 years. The loan is secured by the Hotel Freizeit Auefeld’s assets as well as a cash deposit of €250, approximately $264, equaling approximately one year’s principal and interest payments and is held in a savings account with, and a mortgage on the hotel in favor of, the lender. The loan terms required monthly payments of principal and interest at the end of each month and the loan will mature on November 30, 2030.
(3)
On June 16, 2015, as part of its Hotel Freizeit Auefeld acquisition, TWC was also granted a seller-financed loan of €2,232, or approximately $2,353 (the “Freizeit Auefeld Seller Loan”), with terms of 3.0% annual fixed interest, to be repaid monthly over 10 years, with a first two-month no-interest grace period. The loan is also secured by the Hotel Freizeit Auefeld’s assets.
(4)
On December 21, 2016, the Company signed for a €4,000, or $4,200, 13-year, amortized loan granted by a local German bank, Bank Kreissparkasse Köln (the “Kreissparkasse Köln Loan”) to purchase the Hotel Kranichhöhe. The loan was funded on January 25, 2017. In December 2016, the Company advanced €4,000 of the loan, or $4,215, in addition to its equity investment, for the purchase and recognized the loan proceeds as a receivable. The loan terms provide for a fixed interest rate of 1.95% for the first ten years, followed by a prevailing market-based fixed rate for this type of commercial loan for the remaining three years of the term. The loan is secured by the Hotel Kranichhöhe’s assets as well as a cash deposit of €709, or $747, equaling approximately two years’ principal and interest payments, which will be deposited in January 2017 and is to be held in a savings account with, and a mortgage on the hotel in favor of, the lender. The loan terms require monthly payments of principal and interest at the end of each month and the loan will mature on November 21, 2029.</t>
  </si>
  <si>
    <t>Schedule of principal payments due on long-term debt</t>
  </si>
  <si>
    <t>Year ending December 31,
2017
$
2018
2019
2020
2021
Thereafter
$</t>
  </si>
  <si>
    <t>Accrued Expenses and Other Current Liabilities (Tables)</t>
  </si>
  <si>
    <t>Schedule of accrued expenses and other current liabilities</t>
  </si>
  <si>
    <t>2016
2015
Accrued payroll and related costs
$
$
Jackpots and player premium points
Operational accruals
Incentives/bonuses payable
Accrued real estate transfer tax, Hotel Kranichhöhe (Hotel Freizeit Auefeld in 2015)
$
$</t>
  </si>
  <si>
    <t>Commitments and Contingencies (Tables)</t>
  </si>
  <si>
    <t>Schedule of future aggregate minimum annual rental payments</t>
  </si>
  <si>
    <t>Twelve Months Ending December 31,
2017
$
2018
$
2019
$
2020
$
2021
$</t>
  </si>
  <si>
    <t>Income Taxes (Tables)</t>
  </si>
  <si>
    <t>Schedule of the U.S. and foreign components of pretax income before income taxes</t>
  </si>
  <si>
    <t>2016
2015
Income (loss) before taxes:
U.S.
$
$
Foreign
Total income before taxes
$
$</t>
  </si>
  <si>
    <t>Schedule of the foreign income taxes, included in the consolidated statements of operations</t>
  </si>
  <si>
    <t>2016
2015
Current
$
$
Deferred
Provision for income taxes
$
$
Effective income tax rate
%
%</t>
  </si>
  <si>
    <t>Schedule of effective income tax rate</t>
  </si>
  <si>
    <t>2016
2015
U.S. Federal income tax statutory rate
$
$
Foreign income tax rate differential
Tax credits
State income tax (net of federal benefit)
Permanent items
Other
Change in valuation allowance
Total provision for income taxes
$
$</t>
  </si>
  <si>
    <t>Schedule of components of the deferred tax balances</t>
  </si>
  <si>
    <t>2016
2015
Deferred tax assets:
Accrued expenses
$
$
Tax credits
Other
Net operating loss carryforwards
Total deferred tax assets
Valuation allowance
Total deferred tax assets
Deferred tax liabilities - property, plant, and equipment
Total deferred tax liability
Net deferred tax assets (liability)
$
$</t>
  </si>
  <si>
    <t>Summary of company's tax returns examination</t>
  </si>
  <si>
    <t>Jurisdiction:
Periods
U.S. Federal
–
2015
U.S. State – New York
–
2015
Czech Republic
–
2015
Germany
–
2015</t>
  </si>
  <si>
    <t>Stock Options and Warrants (Tables)</t>
  </si>
  <si>
    <t>Schedule of activity in the Company's stock option plan</t>
  </si>
  <si>
    <t>Number of
Range of
Weighted Average
Options
Exercise Prices
Exercise Price
Balance outstanding, January 1, 2015
$
-
4.10
$
Granted in 2015
2.75
Expired in 2015
-
4.10
Balance outstanding, December 31, 2015
$
-
3.50
$
Granted in 2016
3.34
Expired in 2016
3.50
Balance outstanding, December 31, 2016
$
-
3.50
$
Exercisable, December 31, 2016
$
-
3.50
$</t>
  </si>
  <si>
    <t>Schedule of option grant estimated on the date of grant using the Black Scholes option pricing model</t>
  </si>
  <si>
    <t>Grant Year
2016
2015
Stock price volatility
34.56% - 34.71%
%
Risk-free interest rate
1.2% - 1.5%
%
Expected life (in years)
Expected dividend yield
—
%
—
%</t>
  </si>
  <si>
    <t>Summary of stock options outstanding</t>
  </si>
  <si>
    <t>Options Outstanding
Weighted
Average
Remaining
Weighted
Contractual
Average
Number of
Life
Exercise
Intrinsic
Exercise Prices
Shares
(in Years)
Price
Value
$2.50 - $3.49
$
$
—
$3.50
—
$
$
—</t>
  </si>
  <si>
    <t>Purchase Price Allocation - Hotel Kranichhohe (Tables)</t>
  </si>
  <si>
    <t>Schedule of allocation of fair value of all acquired assets</t>
  </si>
  <si>
    <t>Fair Value
Fair Value
Estimate at
Estimate at
Acquisition
Acquisition
Purchase Price Allocation
Date
Date
Cash
€
$
Kreissparkasse Köln Loan
Total purchase price consideration
Gain
Total
€
$
Fair value assigned to assets acquired:
Land
€
$
Buildings
Property &amp; equipment
Inventory and receivables
Net Assets
€
$</t>
  </si>
  <si>
    <t>Schedule of unaudited pro forma results of operations</t>
  </si>
  <si>
    <t>Year Ended December 31,
2016
2015
REVENUES
$
$
NET INCOME
$
$
WEIGHTED AVERAGE COMMON SHARES OUTSTANDING:
Basic
Diluted
EARNINGS PER COMMON SHARE:
Basic
$
$
Diluted
$
$</t>
  </si>
  <si>
    <t>Segment Information (Tables)</t>
  </si>
  <si>
    <t>Schedule of segment reporting information by segment</t>
  </si>
  <si>
    <t>Year Ended December 31, 2016
Year Ended December 31, 2015
Operations by Segment (Unaudited)
Casino
Hotel
Corporate
Consolidated
Casino
Hotel
Corporate
Consolidated
Total revenues
$
$
$
—
$
$
$
$
—
$
Costs and expenses:
Cost of revenues
Depreciation and amortization
Selling, general and administrative
Interest expense
Other income
Total costs and expenses
Income (loss) before income taxes
Income taxes (benefits)
Net income (loss)
$
$
$
$
$
$
$
$
Selected Balance Sheet
At December 31, 2016
At December 31, 2015
Data by Segment (Unaudited)
Casino
Hotel
Corporate
Consolidated
Casino
Hotel
Corporate
Consolidated
Property and equipment, net
$
$
$
$
$
$
$
$
Goodwill
—
—
Other assets, excluding property and equipment and goodwill
Total assets
$
$
$
$
$
$
$
$
Capital expenditures, net
$
$
$
$
$
$
$
$</t>
  </si>
  <si>
    <t>Nature of Business (Details)</t>
  </si>
  <si>
    <t>Sep. 01, 2014item</t>
  </si>
  <si>
    <t>Dec. 31, 2016segmentitem</t>
  </si>
  <si>
    <t>Dec. 21, 2016roomitem</t>
  </si>
  <si>
    <t>Jun. 16, 2015roomitem</t>
  </si>
  <si>
    <t>Sep. 10, 2014roomitem</t>
  </si>
  <si>
    <t>Number of casinos owned and operated</t>
  </si>
  <si>
    <t>Number of hotels owned and operated</t>
  </si>
  <si>
    <t>Number of Reportable Segments</t>
  </si>
  <si>
    <t>Hotel Columbus</t>
  </si>
  <si>
    <t>Number of rooms | room</t>
  </si>
  <si>
    <t>Hotel rating, number of stars</t>
  </si>
  <si>
    <t>Czech | Western part of the Czech Republic | Ceska</t>
  </si>
  <si>
    <t>Number of gaming tables</t>
  </si>
  <si>
    <t>Number of slot machines</t>
  </si>
  <si>
    <t>Czech | Southern part of the Czech Republic</t>
  </si>
  <si>
    <t>Czech | Southern part of the Czech Republic | Route 55</t>
  </si>
  <si>
    <t>Czech | Southern part of the Czech Republic | Route 59</t>
  </si>
  <si>
    <t>Czech | Southern part of the Czech Republic | Hotel Savannah</t>
  </si>
  <si>
    <t>Number of rooms</t>
  </si>
  <si>
    <t>Hotel</t>
  </si>
  <si>
    <t>Summary of Significant Accounting Policies - Property and Equipment and Goodwill (Details)</t>
  </si>
  <si>
    <t>Dec. 31, 2016item</t>
  </si>
  <si>
    <t>Goodwill.</t>
  </si>
  <si>
    <t>Number of reporting units to which Goodwill has been allocated</t>
  </si>
  <si>
    <t>Building and improvements | Minimum</t>
  </si>
  <si>
    <t>Property, Plant and Equipment, Useful Life</t>
  </si>
  <si>
    <t>30 years</t>
  </si>
  <si>
    <t>Building and improvements | Maximum</t>
  </si>
  <si>
    <t>50 years</t>
  </si>
  <si>
    <t>Leasehold improvements | Minimum</t>
  </si>
  <si>
    <t>5 years</t>
  </si>
  <si>
    <t>Leasehold improvements | Maximum</t>
  </si>
  <si>
    <t>20 years</t>
  </si>
  <si>
    <t>Furniture, fixtures and other equipment | Minimum</t>
  </si>
  <si>
    <t>4 years</t>
  </si>
  <si>
    <t>Furniture, fixtures and other equipment | Maximum</t>
  </si>
  <si>
    <t>10 years</t>
  </si>
  <si>
    <t>Summary of Significant Accounting Policies - Foreign Currency Translation (Details) € in Thousands, CZK in Thousands, $ in Thousands</t>
  </si>
  <si>
    <t>Jan. 01, 2002</t>
  </si>
  <si>
    <t>Jun. 01, 2015CZK</t>
  </si>
  <si>
    <t>Jan. 01, 2003CZK</t>
  </si>
  <si>
    <t>Jan. 01, 2003EUR (€)</t>
  </si>
  <si>
    <t>Jan. 01, 2003USD ($)</t>
  </si>
  <si>
    <t>Jun. 30, 1998CZK</t>
  </si>
  <si>
    <t>Impact of foreign currency translation on goodwill</t>
  </si>
  <si>
    <t>Residual balance</t>
  </si>
  <si>
    <t>Net cumulative change to goodwill due to foreign currency translation</t>
  </si>
  <si>
    <t>Period over which goodwill was amortized</t>
  </si>
  <si>
    <t>15 years</t>
  </si>
  <si>
    <t>Pilsen reporting unit</t>
  </si>
  <si>
    <t>Applicable Foreign Exchange Rate ("FX")</t>
  </si>
  <si>
    <t>South-Moravia reporting unit</t>
  </si>
  <si>
    <t>Lower Saxony reporting unit</t>
  </si>
  <si>
    <t>Summary of Significant Accounting Policies - Earnings Per Common Share, Revenue Recognition, Business Acquisitions and Segment Reporting (Details) $ / shares in Units, $ in Thousands</t>
  </si>
  <si>
    <t>Dec. 31, 2016USD ($)segmentitem$ / sharesshares</t>
  </si>
  <si>
    <t>Dec. 31, 2015USD ($)$ / sharesshares</t>
  </si>
  <si>
    <t>Dec. 31, 2014shares</t>
  </si>
  <si>
    <t>Earnings per share</t>
  </si>
  <si>
    <t>Outstanding share-based options included in diluted EPS (in shares)</t>
  </si>
  <si>
    <t>Basic Earnings Per Share:</t>
  </si>
  <si>
    <t>Net income | $</t>
  </si>
  <si>
    <t>Weighted average common shares</t>
  </si>
  <si>
    <t>Basic earnings per share (in dollars per share) | $ / shares</t>
  </si>
  <si>
    <t>Diluted Earnings Per Share:</t>
  </si>
  <si>
    <t>Addition due to the effect of dilutive securities using the treasury stock method:</t>
  </si>
  <si>
    <t>Stock options and restricted stock (in shares)</t>
  </si>
  <si>
    <t>Stock issuable under the Deferred Compensation Plan</t>
  </si>
  <si>
    <t>Dilutive potential common shares</t>
  </si>
  <si>
    <t>Diluted earnings per share (in dollars per share) | $ / shares</t>
  </si>
  <si>
    <t>Income from continuing operations | $</t>
  </si>
  <si>
    <t>Number of reporting units to which Goodwill has been allocated | item</t>
  </si>
  <si>
    <t>Restricted Stock</t>
  </si>
  <si>
    <t>Outstanding warrants included in diluted EPS (in shares)</t>
  </si>
  <si>
    <t>Product concentration | Total revenues</t>
  </si>
  <si>
    <t>Revenue segment as a percentage of total revenue</t>
  </si>
  <si>
    <t>100.00%</t>
  </si>
  <si>
    <t>Product concentration | Total revenues | F&amp;B</t>
  </si>
  <si>
    <t>4.90%</t>
  </si>
  <si>
    <t>4.70%</t>
  </si>
  <si>
    <t>Product concentration | Total revenues | Rooms</t>
  </si>
  <si>
    <t>7.10%</t>
  </si>
  <si>
    <t>Product concentration | Total revenues | Gaming</t>
  </si>
  <si>
    <t>87.40%</t>
  </si>
  <si>
    <t>87.50%</t>
  </si>
  <si>
    <t>Product concentration | Total revenues | Spa/Other departments</t>
  </si>
  <si>
    <t>0.20%</t>
  </si>
  <si>
    <t>0.30%</t>
  </si>
  <si>
    <t>Product concentration | Total revenues | Restricted Stock | Other</t>
  </si>
  <si>
    <t>0.40%</t>
  </si>
  <si>
    <t>Summary of Significant Accounting Policies - Promotional Allowances, External Advertising, Asset Impairments and Stock-based Compensation (Details) - USD ($) $ in Thousands</t>
  </si>
  <si>
    <t>Share-based compensation</t>
  </si>
  <si>
    <t>Promotional allowances</t>
  </si>
  <si>
    <t>Cost of complimentary F&amp;B (A)</t>
  </si>
  <si>
    <t>Average cost of F&amp;B sold (B) (as a percent)</t>
  </si>
  <si>
    <t>36.10%</t>
  </si>
  <si>
    <t>36.70%</t>
  </si>
  <si>
    <t>Hypothetical retail value of F&amp;B (A/B)</t>
  </si>
  <si>
    <t>Cost of hotel accommodations</t>
  </si>
  <si>
    <t>Total hypothetical retail value</t>
  </si>
  <si>
    <t>External advertising expenses</t>
  </si>
  <si>
    <t>Impairment of Long-Lived Assets</t>
  </si>
  <si>
    <t>Impairment losses for long-lived assets</t>
  </si>
  <si>
    <t>Summary of Significant Accounting Policies - Czech Gaming Taxes and Income Taxes (Details)</t>
  </si>
  <si>
    <t>Jan. 01, 2017CZK</t>
  </si>
  <si>
    <t>Jan. 01, 2017USD ($)</t>
  </si>
  <si>
    <t>Dec. 31, 2004</t>
  </si>
  <si>
    <t>Dec. 31, 2015CZK</t>
  </si>
  <si>
    <t>Dec. 31, 2016CZKitem</t>
  </si>
  <si>
    <t>Dec. 31, 2016USD ($)item</t>
  </si>
  <si>
    <t>Gaming-related taxes and fees</t>
  </si>
  <si>
    <t>Gaming revenues (excluding ancillary revenues)</t>
  </si>
  <si>
    <t>Gaming taxes</t>
  </si>
  <si>
    <t>Gaming taxes as % of gaming revenues</t>
  </si>
  <si>
    <t>27.60%</t>
  </si>
  <si>
    <t>20.90%</t>
  </si>
  <si>
    <t>VAT before joining EU (as a percent)</t>
  </si>
  <si>
    <t>5.00%</t>
  </si>
  <si>
    <t>VAT after joining EU (as a percent)</t>
  </si>
  <si>
    <t>21.00%</t>
  </si>
  <si>
    <t>Income tax examination, interest expense</t>
  </si>
  <si>
    <t>Income tax examination, penalties expense</t>
  </si>
  <si>
    <t>New Gambling Tax Act Requirements [Abstract]</t>
  </si>
  <si>
    <t>General gambling license term</t>
  </si>
  <si>
    <t>Gambling license for gaming operations, term</t>
  </si>
  <si>
    <t>1 year</t>
  </si>
  <si>
    <t>Number of casinos owned and operated | item</t>
  </si>
  <si>
    <t>Projected reduction of earnings before income taxes</t>
  </si>
  <si>
    <t>2016 Gaming Tax Amendment</t>
  </si>
  <si>
    <t>Corporate income tax on adjusted net income (as a percent)</t>
  </si>
  <si>
    <t>19.00%</t>
  </si>
  <si>
    <t>2016 Gaming Tax Amendment | Live games revenues</t>
  </si>
  <si>
    <t>Tax law change comparisons</t>
  </si>
  <si>
    <t>Gaming tax from win (as a percent)</t>
  </si>
  <si>
    <t>23.00%</t>
  </si>
  <si>
    <t>Percentage of gaming tax receipt payable to federal government</t>
  </si>
  <si>
    <t>70.00%</t>
  </si>
  <si>
    <t>Percentage of gaming tax receipt payable to the local municipality</t>
  </si>
  <si>
    <t>30.00%</t>
  </si>
  <si>
    <t>2016 Gaming Tax Amendment | Slot games revenues</t>
  </si>
  <si>
    <t>28.00%</t>
  </si>
  <si>
    <t>20.00%</t>
  </si>
  <si>
    <t>80.00%</t>
  </si>
  <si>
    <t>Gaming tax per machine, per day</t>
  </si>
  <si>
    <t>2017 Gambling Tax Act</t>
  </si>
  <si>
    <t>2017 Gambling Tax Act | Live games revenues</t>
  </si>
  <si>
    <t>2017 Gambling Tax Act | Slot games revenues</t>
  </si>
  <si>
    <t>35.00%</t>
  </si>
  <si>
    <t>65.00%</t>
  </si>
  <si>
    <t>Gaming tax, fixed amount</t>
  </si>
  <si>
    <t>Czech Republic</t>
  </si>
  <si>
    <t>Czech Republic | 2012 Gaming Tax Law</t>
  </si>
  <si>
    <t>Czech Republic | 2012 Gaming Tax Law | Live games revenues</t>
  </si>
  <si>
    <t>Czech Republic | 2012 Gaming Tax Law | Slot games revenues</t>
  </si>
  <si>
    <t>Germany</t>
  </si>
  <si>
    <t>Property and Equipment (Details) - USD ($) $ in Thousands</t>
  </si>
  <si>
    <t>Land, property and equipment, gross</t>
  </si>
  <si>
    <t>Less accumulated depreciation and amortization</t>
  </si>
  <si>
    <t>Land, property and equipment, net</t>
  </si>
  <si>
    <t>Land</t>
  </si>
  <si>
    <t>Building and improvements</t>
  </si>
  <si>
    <t>Furniture, fixtures and other equipment</t>
  </si>
  <si>
    <t>Long-Term Debt (Details) € in Thousands, $ in Thousands</t>
  </si>
  <si>
    <t>Dec. 21, 2016EUR (€)</t>
  </si>
  <si>
    <t>Jun. 16, 2015EUR (€)loan</t>
  </si>
  <si>
    <t>Sep. 09, 2014EUR (€)</t>
  </si>
  <si>
    <t>Nov. 30, 2015EUR (€)</t>
  </si>
  <si>
    <t>Dec. 21, 2016USD ($)</t>
  </si>
  <si>
    <t>Nov. 30, 2015USD ($)</t>
  </si>
  <si>
    <t>Jun. 16, 2015USD ($)loan</t>
  </si>
  <si>
    <t>Sep. 09, 2014USD ($)</t>
  </si>
  <si>
    <t>Long-term debt</t>
  </si>
  <si>
    <t>Sparkasse Bank Loan</t>
  </si>
  <si>
    <t>Sparkasse Hann. Munden Loan</t>
  </si>
  <si>
    <t>Hotel Freizeit Auefeld seller loan</t>
  </si>
  <si>
    <t>Kreissparkasse Köln Loan</t>
  </si>
  <si>
    <t>Bank Loan | Kreissparkasse Köln Loan</t>
  </si>
  <si>
    <t>Acquisition</t>
  </si>
  <si>
    <t>Debt amount</t>
  </si>
  <si>
    <t>Loan repayment term</t>
  </si>
  <si>
    <t>13 years</t>
  </si>
  <si>
    <t>Interest rate (as a percent)</t>
  </si>
  <si>
    <t>1.95%</t>
  </si>
  <si>
    <t>Number of years through which the fixed interest rate is applicable</t>
  </si>
  <si>
    <t>Number of years through which the prevailing market-based fixed interest rate is applicable</t>
  </si>
  <si>
    <t>3 years</t>
  </si>
  <si>
    <t>Cash Deposits, held as security for loan</t>
  </si>
  <si>
    <t>Number of year's of principal and interest payments held as security for loan</t>
  </si>
  <si>
    <t>2 years</t>
  </si>
  <si>
    <t>Amount funded with assumed debt</t>
  </si>
  <si>
    <t>Hotel Freizeit Auefeld | Hotel Freizeit Auefeld seller loan</t>
  </si>
  <si>
    <t>Grace period (in months)</t>
  </si>
  <si>
    <t>2 months</t>
  </si>
  <si>
    <t>Hotel Freizeit Auefeld | Bank Loan | Sparkasse Hann. Munden Loan</t>
  </si>
  <si>
    <t>2.99%</t>
  </si>
  <si>
    <t>Number of loans assumed from Bank Sparkasse Hann. Munden | loan</t>
  </si>
  <si>
    <t>Average interest rate (as a percent)</t>
  </si>
  <si>
    <t>4.94%</t>
  </si>
  <si>
    <t>Hotel Freizeit Auefeld | Seller-financing debt | Hotel Freizeit Auefeld seller loan</t>
  </si>
  <si>
    <t>3.00%</t>
  </si>
  <si>
    <t>Grace period interest rate</t>
  </si>
  <si>
    <t>0.00%</t>
  </si>
  <si>
    <t>Hotel Columbus | Bank Loan | Sparkasse Bank Loan</t>
  </si>
  <si>
    <t>3.10%</t>
  </si>
  <si>
    <t>Long-Term Debt - Maturities (Details) - USD ($) $ in Thousands</t>
  </si>
  <si>
    <t>Principal payments due on long-term debt</t>
  </si>
  <si>
    <t>Thereafter</t>
  </si>
  <si>
    <t>Accrued Expenses and Other Current Liabilities (Details) - USD ($) $ in Thousands</t>
  </si>
  <si>
    <t>Accrued payroll and related costs</t>
  </si>
  <si>
    <t>Jackpots and player premium points</t>
  </si>
  <si>
    <t>Operational accruals</t>
  </si>
  <si>
    <t>Incentives/bonuses payable</t>
  </si>
  <si>
    <t>Accrued real estate transfer tax, Hotel Kranichhöhe (Hotel Freizeit Auefeld in 2015)</t>
  </si>
  <si>
    <t>Commitments and Contingencies - Lease Obligations (Details) - USD ($) $ in Thousands</t>
  </si>
  <si>
    <t>Operating lease other disclosures</t>
  </si>
  <si>
    <t>Employee housing leases, termination notice period (in months)</t>
  </si>
  <si>
    <t>6 months</t>
  </si>
  <si>
    <t>Slot Equipment operating lease</t>
  </si>
  <si>
    <t>Lease and rent expense</t>
  </si>
  <si>
    <t>Lease term</t>
  </si>
  <si>
    <t>Operating lease - Corp office space</t>
  </si>
  <si>
    <t>Future aggregate minimum annual rental payments</t>
  </si>
  <si>
    <t>Operating and financial leases</t>
  </si>
  <si>
    <t>Commitments and Contingencies - Employment Agreements (Details) - USD ($) $ / shares in Units, $ in Thousands</t>
  </si>
  <si>
    <t>Oct. 03, 2014</t>
  </si>
  <si>
    <t>Jun. 01, 2005</t>
  </si>
  <si>
    <t>Deferred Compensation Arrangement with Individual, Postretirement Benefits [Line Items]</t>
  </si>
  <si>
    <t>Weighted average exercise price of vested options (in dollars per share)</t>
  </si>
  <si>
    <t>Mr. Rami S. Ramadan | Employment agreements</t>
  </si>
  <si>
    <t>Perpetually renewable employment term</t>
  </si>
  <si>
    <t>Annual compensation pursuant to the employment agreement</t>
  </si>
  <si>
    <t>Number of days prior to a Change of Control</t>
  </si>
  <si>
    <t>120 days</t>
  </si>
  <si>
    <t>Number of months after a Change of Control</t>
  </si>
  <si>
    <t>24 months</t>
  </si>
  <si>
    <t>Period after termination where the Company will pay certain terms and conditions</t>
  </si>
  <si>
    <t>Director of Development | Employment agreements</t>
  </si>
  <si>
    <t>Severance payment based on number of years of current annual base pay</t>
  </si>
  <si>
    <t>Notice period required to notify employee that employment agreement will not be renewed</t>
  </si>
  <si>
    <t>60 days</t>
  </si>
  <si>
    <t>Automatic renewal period of employment agreement</t>
  </si>
  <si>
    <t>Severance payment if employment agreement is not renewed</t>
  </si>
  <si>
    <t>3 months</t>
  </si>
  <si>
    <t>Change of control agreements</t>
  </si>
  <si>
    <t>KMEs | Change of control severance agreements</t>
  </si>
  <si>
    <t>Term of health insurance coverage included in severance agreement</t>
  </si>
  <si>
    <t>Time period in which an employee can voluntarily terminate employment after a change of control event and still receive salary and health insurance benefits</t>
  </si>
  <si>
    <t>Commitments and Contingencies - Equity Incentive Plan (Details) $ / shares in Units, $ in Thousands</t>
  </si>
  <si>
    <t>Jun. 02, 2016USD ($)item$ / sharesshares</t>
  </si>
  <si>
    <t>Jan. 29, 2016USD ($)item$ / sharesshares</t>
  </si>
  <si>
    <t>Nov. 11, 2014USD ($)installment$ / sharesshares</t>
  </si>
  <si>
    <t>Oct. 03, 2014employee</t>
  </si>
  <si>
    <t>Dec. 31, 2016USD ($)$ / sharesshares</t>
  </si>
  <si>
    <t>Dec. 31, 2015shares</t>
  </si>
  <si>
    <t>Apr. 30, 2014shares</t>
  </si>
  <si>
    <t>Share-based Compensation Arrangement by Share-based Payment Award [Line Items]</t>
  </si>
  <si>
    <t>Deduction limit | $</t>
  </si>
  <si>
    <t>Number of options granted (in shares)</t>
  </si>
  <si>
    <t>2014 Equity Incentive Plan</t>
  </si>
  <si>
    <t>Shares authorized</t>
  </si>
  <si>
    <t>Shares available for issuance</t>
  </si>
  <si>
    <t>Mr. Rami S. Ramadan | 2014 Equity Incentive Plan</t>
  </si>
  <si>
    <t>Options term</t>
  </si>
  <si>
    <t>Number of equal parts in which options will vest</t>
  </si>
  <si>
    <t>Number of shares vested immediately upon grant date</t>
  </si>
  <si>
    <t>Number of shares that will vest upon the anniversary of the grant date</t>
  </si>
  <si>
    <t>Number of options that have vested and are exercisable</t>
  </si>
  <si>
    <t>Exercise price (per share) | $ / shares</t>
  </si>
  <si>
    <t>Percent increase in grant date stock price</t>
  </si>
  <si>
    <t>4.00%</t>
  </si>
  <si>
    <t>Fair value of options granted | $</t>
  </si>
  <si>
    <t>Fair value of options granted (per option) | $ / shares</t>
  </si>
  <si>
    <t>Number of KME's with change of control severance agreements | employee</t>
  </si>
  <si>
    <t>KMEs | 2014 Equity Incentive Plan</t>
  </si>
  <si>
    <t>Number of equal parts in which options will vest | item</t>
  </si>
  <si>
    <t>Risks and Uncertainties - Gambling Acts (Details)</t>
  </si>
  <si>
    <t>Risks and Uncertainties - Cash and Cash Equivalents (Details) - USD ($) $ in Thousands</t>
  </si>
  <si>
    <t>Foreign cash not insured by FDIC</t>
  </si>
  <si>
    <t>Stockholders' Equity (Details) - USD ($) $ in Thousands</t>
  </si>
  <si>
    <t>Stock-based compensation</t>
  </si>
  <si>
    <t>Deferred board fees to be paid in stock</t>
  </si>
  <si>
    <t>Employer contribution to the Deferred Compensation Plan</t>
  </si>
  <si>
    <t>Options</t>
  </si>
  <si>
    <t>Deposits And Other Assets (Details) € in Thousands, CZK in Thousands, $ in Thousands</t>
  </si>
  <si>
    <t>Dec. 31, 2016CZK</t>
  </si>
  <si>
    <t>Dec. 31, 2016EUR (€)</t>
  </si>
  <si>
    <t>Restricted Deposits</t>
  </si>
  <si>
    <t>Restricted deposits</t>
  </si>
  <si>
    <t>Security deposit for corporate office lease</t>
  </si>
  <si>
    <t>Sparkasse Bank Loan | Bank Loan</t>
  </si>
  <si>
    <t>Loan security deposit</t>
  </si>
  <si>
    <t>Sparkasse Hann. Munden Loan | Bank Loan</t>
  </si>
  <si>
    <t>Income Taxes - Components of Tax Provision and Reconciliation to Statutory Federal Income Tax Rate (Details) - USD ($) $ in Thousands</t>
  </si>
  <si>
    <t>Components of domestic and foreign income before income taxes</t>
  </si>
  <si>
    <t>Pretax income (loss) before income taxes, U.S.</t>
  </si>
  <si>
    <t>Pretax income (loss) before income taxes, Foreign</t>
  </si>
  <si>
    <t>Income Tax Expense (Benefit), Continuing Operations, by Jurisdiction</t>
  </si>
  <si>
    <t>Current</t>
  </si>
  <si>
    <t>Deferred</t>
  </si>
  <si>
    <t>Provision for income taxes</t>
  </si>
  <si>
    <t>Effective income tax rate (as a percent)</t>
  </si>
  <si>
    <t>29.70%</t>
  </si>
  <si>
    <t>26.50%</t>
  </si>
  <si>
    <t>U.S. Federal income tax statutory rate</t>
  </si>
  <si>
    <t>Foreign income tax rate differential</t>
  </si>
  <si>
    <t>Tax credits</t>
  </si>
  <si>
    <t>State income tax (net of federal benefit)</t>
  </si>
  <si>
    <t>Permanent items</t>
  </si>
  <si>
    <t>Other</t>
  </si>
  <si>
    <t>Change in valuation allowance</t>
  </si>
  <si>
    <t>Income tax benefit recorded related to reported losses on domestic operations</t>
  </si>
  <si>
    <t>Valuation allowance on deferred tax assets</t>
  </si>
  <si>
    <t>Income Tax</t>
  </si>
  <si>
    <t>Foreign</t>
  </si>
  <si>
    <t>Net operating loss carry forwards</t>
  </si>
  <si>
    <t>U.S.</t>
  </si>
  <si>
    <t>State</t>
  </si>
  <si>
    <t>Czech | Maximum</t>
  </si>
  <si>
    <t>Percentage of total tax expense (benefit) recorded related to properties by country</t>
  </si>
  <si>
    <t>Income Taxes - Deferred Tax Assets (Details) - USD ($) $ in Thousands</t>
  </si>
  <si>
    <t>Deferred tax assets:</t>
  </si>
  <si>
    <t>Accrued expenses</t>
  </si>
  <si>
    <t>NOL carryforward</t>
  </si>
  <si>
    <t>Total deferred tax assets</t>
  </si>
  <si>
    <t>Valuation allowance</t>
  </si>
  <si>
    <t>Net deferred tax assets</t>
  </si>
  <si>
    <t>Deferred tax (liabilities)</t>
  </si>
  <si>
    <t>Property and equipment</t>
  </si>
  <si>
    <t>Total deferred tax liability</t>
  </si>
  <si>
    <t>Net deferred tax (liabilities)</t>
  </si>
  <si>
    <t>Stock Options and Warrants - Stock Option Plan Activity Rollforward (Details) - $ / shares</t>
  </si>
  <si>
    <t>Number of Options</t>
  </si>
  <si>
    <t>Balance at the beginning of the period (in shares)</t>
  </si>
  <si>
    <t>Grant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pired (in dollars per share)</t>
  </si>
  <si>
    <t>Balance at the end of the period (in dollars per share)</t>
  </si>
  <si>
    <t>Exercisable at the end of the period (in dollars per share)</t>
  </si>
  <si>
    <t>Minimum</t>
  </si>
  <si>
    <t>Maximum</t>
  </si>
  <si>
    <t>Stock Options and Warrants - Stock Option Plan Activity and Fair Value Details (Details) $ / shares in Units, $ in Thousands</t>
  </si>
  <si>
    <t>Jun. 30, 2015</t>
  </si>
  <si>
    <t>Apr. 15, 2015USD ($)installmentitem$ / sharesshares</t>
  </si>
  <si>
    <t>Stock Options Plan</t>
  </si>
  <si>
    <t>Exercise price of options, vested and unvested (in dollars per share) | $ / shares</t>
  </si>
  <si>
    <t>Share-based compensation | $</t>
  </si>
  <si>
    <t>Stock price volatility</t>
  </si>
  <si>
    <t>43.50%</t>
  </si>
  <si>
    <t>Risk-free interest rate</t>
  </si>
  <si>
    <t>1.40%</t>
  </si>
  <si>
    <t>Expected life (in years)</t>
  </si>
  <si>
    <t>34.56%</t>
  </si>
  <si>
    <t>1.20%</t>
  </si>
  <si>
    <t>34.71%</t>
  </si>
  <si>
    <t>1.50%</t>
  </si>
  <si>
    <t>Unrecognized compensation cost | $</t>
  </si>
  <si>
    <t>Amortization period of unrecognized compensation cost</t>
  </si>
  <si>
    <t>Share-based compensation expected to be recognized in next fiscal year | $</t>
  </si>
  <si>
    <t>Share-based compensation expected to be recognized in 2018 | $</t>
  </si>
  <si>
    <t>2014 Equity Incentive Plan | KMEs</t>
  </si>
  <si>
    <t>Number of KMEs to whom options are granted | item</t>
  </si>
  <si>
    <t>2014 Equity Incentive Plan | Mr. Rami S. Ramadan</t>
  </si>
  <si>
    <t>2014 Equity Incentive Plan | Members of the Board of Directors</t>
  </si>
  <si>
    <t>Number of equal parts in which options will vest | installment</t>
  </si>
  <si>
    <t>2014 Equity Incentive Plan | Mr. Malcolm M.B. Sterrett</t>
  </si>
  <si>
    <t>Number of days options expire after the board member departs</t>
  </si>
  <si>
    <t>30 days</t>
  </si>
  <si>
    <t>Stock Options and Warrants - Stock Option Plan Additional Details (Details)</t>
  </si>
  <si>
    <t>Dec. 31, 2016$ / sharesshares</t>
  </si>
  <si>
    <t>Company's outstanding stock options</t>
  </si>
  <si>
    <t>Number of Options Outstanding (in shares) | shares</t>
  </si>
  <si>
    <t>Weighted Average Remaining Contractual Term</t>
  </si>
  <si>
    <t>3 years 9 months 29 days</t>
  </si>
  <si>
    <t>Weighted Average Exercise Price (in dollars per share)</t>
  </si>
  <si>
    <t>$2.50 - $3.49</t>
  </si>
  <si>
    <t>Exercise prices, low end of range (in dollars per share)</t>
  </si>
  <si>
    <t>Exercise prices, high end of range (in dollars per share)</t>
  </si>
  <si>
    <t>3 years 2 months 16 days</t>
  </si>
  <si>
    <t>Exercise price (in dollars per share)</t>
  </si>
  <si>
    <t>4 years 5 months 1 day</t>
  </si>
  <si>
    <t>Stock Options and Warrants - Warrants Activity (Details) - shares</t>
  </si>
  <si>
    <t>Activity in the company's warrants</t>
  </si>
  <si>
    <t>Warrants outstanding</t>
  </si>
  <si>
    <t>Compensation Plans - Equity Incentive Plan (Details) - USD ($) $ in Thousands</t>
  </si>
  <si>
    <t>Jun. 02, 2016</t>
  </si>
  <si>
    <t>Apr. 30, 2014</t>
  </si>
  <si>
    <t>Deduction limit</t>
  </si>
  <si>
    <t>Shares authorized per employee</t>
  </si>
  <si>
    <t>Additional shares authorized</t>
  </si>
  <si>
    <t>2014 Equity Incentive Plan | Restricted Stock and Others</t>
  </si>
  <si>
    <t>2014 Equity Incentive Plan | Minimum | Restricted Stock and Others</t>
  </si>
  <si>
    <t>Vesting period</t>
  </si>
  <si>
    <t>Compensation Plans - 401k, Profit Sharing and Deferred Compensation Plans (Details)</t>
  </si>
  <si>
    <t>May 17, 2006item</t>
  </si>
  <si>
    <t>Deferred compensation plan</t>
  </si>
  <si>
    <t>Employer-matching contribution</t>
  </si>
  <si>
    <t>Defined Contribution Plan, Cost Recognized</t>
  </si>
  <si>
    <t>Deferred Compensation Plan</t>
  </si>
  <si>
    <t>Requisite deferral as a percentage of annual profit sharing award</t>
  </si>
  <si>
    <t>50.00%</t>
  </si>
  <si>
    <t>Profit sharing pool reserved</t>
  </si>
  <si>
    <t>Deferred Compensation Plan | Minimum</t>
  </si>
  <si>
    <t>Distribution period from the year of the first deferral</t>
  </si>
  <si>
    <t>Number of installments for payment under the deferred compensation plan | item</t>
  </si>
  <si>
    <t>Deferred Compensation Plan | Maximum</t>
  </si>
  <si>
    <t>2016 Profit Sharing Plan</t>
  </si>
  <si>
    <t>Percentage of annual pretax income contributed into the pool</t>
  </si>
  <si>
    <t>12.50%</t>
  </si>
  <si>
    <t>Profit Sharing Plan awards deferred into the Deferred Plan to be paid out as stock</t>
  </si>
  <si>
    <t>Purchase Price Allocation - Hotel Kranichhohe (Details) $ / shares in Units, € in Thousands, $ in Thousands</t>
  </si>
  <si>
    <t>Dec. 21, 2016EUR (€)roomitem</t>
  </si>
  <si>
    <t>Dec. 21, 2016USD ($)item</t>
  </si>
  <si>
    <t>Dec. 31, 2016EUR (€)shares</t>
  </si>
  <si>
    <t>Dec. 21, 2016USD ($)room</t>
  </si>
  <si>
    <t>Business Combination, Consideration Transferred.</t>
  </si>
  <si>
    <t>Cash paid | $</t>
  </si>
  <si>
    <t>Business Acquisition, Pro Forma Information</t>
  </si>
  <si>
    <t>Revenues | $</t>
  </si>
  <si>
    <t>Weighted Average Number of Shares Outstanding</t>
  </si>
  <si>
    <t>Basic | shares</t>
  </si>
  <si>
    <t>Diluted | shares</t>
  </si>
  <si>
    <t>Earnings Per Share, Basic and Diluted</t>
  </si>
  <si>
    <t>Basic | $ / shares</t>
  </si>
  <si>
    <t>Diluted | $ / shares</t>
  </si>
  <si>
    <t>Business Acquisition</t>
  </si>
  <si>
    <t>Number of Rooms in Hotel | room</t>
  </si>
  <si>
    <t>Number of food and beverage outlets</t>
  </si>
  <si>
    <t>Number of meeting rooms</t>
  </si>
  <si>
    <t>Number of indoor courts</t>
  </si>
  <si>
    <t>Number of outdoor courts</t>
  </si>
  <si>
    <t>Cash paid</t>
  </si>
  <si>
    <t>Loan</t>
  </si>
  <si>
    <t>Total purchase price consideration</t>
  </si>
  <si>
    <t>Gain on bargain purchase of Hotel Columbus</t>
  </si>
  <si>
    <t>Net Assets</t>
  </si>
  <si>
    <t>Fair value assigned to assets acquired:</t>
  </si>
  <si>
    <t>Buildings</t>
  </si>
  <si>
    <t>Property &amp; equipment</t>
  </si>
  <si>
    <t>Inventory</t>
  </si>
  <si>
    <t>Segment Information (Details) $ in Thousands</t>
  </si>
  <si>
    <t>Dec. 31, 2016USD ($)segmentitem</t>
  </si>
  <si>
    <t>Number of reporting segments</t>
  </si>
  <si>
    <t>Number of hotels owned and operated | item</t>
  </si>
  <si>
    <t>Total revenues</t>
  </si>
  <si>
    <t>Other income (expense)</t>
  </si>
  <si>
    <t>Total costs and expenses</t>
  </si>
  <si>
    <t>Total Assets</t>
  </si>
  <si>
    <t>Property and equipment, net</t>
  </si>
  <si>
    <t>Goodwill (allocated)</t>
  </si>
  <si>
    <t>Other assets, excluding property and equipment and goodwill</t>
  </si>
  <si>
    <t>Capital expenditures</t>
  </si>
  <si>
    <t>Capital expenditures, net</t>
  </si>
  <si>
    <t>Corporate</t>
  </si>
  <si>
    <t>Casino | Operating Segments</t>
  </si>
  <si>
    <t>Hotel | Operating Segments</t>
  </si>
  <si>
    <t>Subsequent Event (Details) € in Thousands, $ in Thousands</t>
  </si>
  <si>
    <t>Mar. 01, 2017EUR (€)roomitem</t>
  </si>
  <si>
    <t>Mar. 01, 2017USD ($)item</t>
  </si>
  <si>
    <t>Mar. 01, 2017USD ($)roomitem</t>
  </si>
  <si>
    <t>Subsequent event</t>
  </si>
  <si>
    <t>Hotel Donauwelle Betriebsgesellschaft | Subsequent event</t>
  </si>
  <si>
    <t>Percentage of shares acquired</t>
  </si>
  <si>
    <t>Driving time from Route 55 Casino</t>
  </si>
  <si>
    <t>Restaurant Capacity, Number of Seats</t>
  </si>
  <si>
    <t>Bar Capacity, Number of Seats</t>
  </si>
  <si>
    <t>Terrace Capacity, Number of Seats</t>
  </si>
  <si>
    <t>Total acquisition cost</t>
  </si>
  <si>
    <t>Loan term</t>
  </si>
  <si>
    <t>2.95%</t>
  </si>
  <si>
    <t>Remaining balance to be paid off or refinanced at end of loan term</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CZK &quot;#,##0_);_(&quot;CZK &quot;(#,##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5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713786</v>
      </c>
    </row>
    <row r="15" spans="1:4">
      <c r="A15" s="4" t="s">
        <v>25</v>
      </c>
      <c r="C15" s="5" t="n">
        <v>885401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868</v>
      </c>
      <c r="C3" s="6" t="n">
        <v>10674</v>
      </c>
    </row>
    <row r="4" spans="1:3">
      <c r="A4" s="4" t="s">
        <v>33</v>
      </c>
      <c r="B4" s="5" t="n">
        <v>227</v>
      </c>
      <c r="C4" s="5" t="n">
        <v>409</v>
      </c>
    </row>
    <row r="5" spans="1:3">
      <c r="A5" s="4" t="s">
        <v>34</v>
      </c>
      <c r="B5" s="5" t="n">
        <v>4215</v>
      </c>
    </row>
    <row r="6" spans="1:3">
      <c r="A6" s="4" t="s">
        <v>35</v>
      </c>
      <c r="B6" s="5" t="n">
        <v>853</v>
      </c>
      <c r="C6" s="5" t="n">
        <v>509</v>
      </c>
    </row>
    <row r="7" spans="1:3">
      <c r="A7" s="4" t="s">
        <v>36</v>
      </c>
      <c r="B7" s="5" t="n">
        <v>18163</v>
      </c>
      <c r="C7" s="5" t="n">
        <v>11592</v>
      </c>
    </row>
    <row r="8" spans="1:3">
      <c r="A8" s="4" t="s">
        <v>37</v>
      </c>
      <c r="B8" s="5" t="n">
        <v>41524</v>
      </c>
      <c r="C8" s="5" t="n">
        <v>37122</v>
      </c>
    </row>
    <row r="9" spans="1:3">
      <c r="A9" s="3" t="s">
        <v>38</v>
      </c>
    </row>
    <row r="10" spans="1:3">
      <c r="A10" s="4" t="s">
        <v>39</v>
      </c>
      <c r="B10" s="5" t="n">
        <v>4857</v>
      </c>
      <c r="C10" s="5" t="n">
        <v>5016</v>
      </c>
    </row>
    <row r="11" spans="1:3">
      <c r="A11" s="4" t="s">
        <v>40</v>
      </c>
      <c r="B11" s="5" t="n">
        <v>99</v>
      </c>
    </row>
    <row r="12" spans="1:3">
      <c r="A12" s="4" t="s">
        <v>41</v>
      </c>
      <c r="B12" s="5" t="n">
        <v>1461</v>
      </c>
      <c r="C12" s="5" t="n">
        <v>1509</v>
      </c>
    </row>
    <row r="13" spans="1:3">
      <c r="A13" s="4" t="s">
        <v>42</v>
      </c>
      <c r="B13" s="5" t="n">
        <v>6417</v>
      </c>
      <c r="C13" s="5" t="n">
        <v>6525</v>
      </c>
    </row>
    <row r="14" spans="1:3">
      <c r="A14" s="4" t="s">
        <v>43</v>
      </c>
      <c r="B14" s="5" t="n">
        <v>66104</v>
      </c>
      <c r="C14" s="5" t="n">
        <v>55239</v>
      </c>
    </row>
    <row r="15" spans="1:3">
      <c r="A15" s="3" t="s">
        <v>44</v>
      </c>
    </row>
    <row r="16" spans="1:3">
      <c r="A16" s="4" t="s">
        <v>45</v>
      </c>
      <c r="B16" s="5" t="n">
        <v>832</v>
      </c>
      <c r="C16" s="5" t="n">
        <v>542</v>
      </c>
    </row>
    <row r="17" spans="1:3">
      <c r="A17" s="4" t="s">
        <v>46</v>
      </c>
      <c r="C17" s="5" t="n">
        <v>22</v>
      </c>
    </row>
    <row r="18" spans="1:3">
      <c r="A18" s="4" t="s">
        <v>47</v>
      </c>
      <c r="B18" s="5" t="n">
        <v>1169</v>
      </c>
      <c r="C18" s="5" t="n">
        <v>753</v>
      </c>
    </row>
    <row r="19" spans="1:3">
      <c r="A19" s="4" t="s">
        <v>48</v>
      </c>
      <c r="B19" s="5" t="n">
        <v>3305</v>
      </c>
      <c r="C19" s="5" t="n">
        <v>2219</v>
      </c>
    </row>
    <row r="20" spans="1:3">
      <c r="A20" s="4" t="s">
        <v>49</v>
      </c>
      <c r="B20" s="5" t="n">
        <v>956</v>
      </c>
      <c r="C20" s="5" t="n">
        <v>957</v>
      </c>
    </row>
    <row r="21" spans="1:3">
      <c r="A21" s="4" t="s">
        <v>50</v>
      </c>
      <c r="B21" s="5" t="n">
        <v>3540</v>
      </c>
      <c r="C21" s="5" t="n">
        <v>3052</v>
      </c>
    </row>
    <row r="22" spans="1:3">
      <c r="A22" s="4" t="s">
        <v>51</v>
      </c>
      <c r="B22" s="5" t="n">
        <v>9802</v>
      </c>
      <c r="C22" s="5" t="n">
        <v>7545</v>
      </c>
    </row>
    <row r="23" spans="1:3">
      <c r="A23" s="3" t="s">
        <v>52</v>
      </c>
    </row>
    <row r="24" spans="1:3">
      <c r="A24" s="4" t="s">
        <v>53</v>
      </c>
      <c r="B24" s="5" t="n">
        <v>10646</v>
      </c>
      <c r="C24" s="5" t="n">
        <v>7493</v>
      </c>
    </row>
    <row r="25" spans="1:3">
      <c r="A25" s="4" t="s">
        <v>54</v>
      </c>
      <c r="C25" s="5" t="n">
        <v>32</v>
      </c>
    </row>
    <row r="26" spans="1:3">
      <c r="A26" s="4" t="s">
        <v>55</v>
      </c>
      <c r="B26" s="5" t="n">
        <v>10646</v>
      </c>
      <c r="C26" s="5" t="n">
        <v>7525</v>
      </c>
    </row>
    <row r="27" spans="1:3">
      <c r="A27" s="4" t="s">
        <v>56</v>
      </c>
      <c r="B27" s="4" t="s">
        <v>57</v>
      </c>
      <c r="C27" s="4" t="s">
        <v>57</v>
      </c>
    </row>
    <row r="28" spans="1:3">
      <c r="A28" s="3" t="s">
        <v>58</v>
      </c>
    </row>
    <row r="29" spans="1:3">
      <c r="A29" s="4" t="s">
        <v>59</v>
      </c>
      <c r="B29" s="4" t="s">
        <v>57</v>
      </c>
      <c r="C29" s="4" t="s">
        <v>57</v>
      </c>
    </row>
    <row r="30" spans="1:3">
      <c r="A30" s="4" t="s">
        <v>60</v>
      </c>
      <c r="B30" s="5" t="n">
        <v>9</v>
      </c>
      <c r="C30" s="5" t="n">
        <v>9</v>
      </c>
    </row>
    <row r="31" spans="1:3">
      <c r="A31" s="4" t="s">
        <v>61</v>
      </c>
      <c r="B31" s="5" t="n">
        <v>54270</v>
      </c>
      <c r="C31" s="5" t="n">
        <v>53387</v>
      </c>
    </row>
    <row r="32" spans="1:3">
      <c r="A32" s="4" t="s">
        <v>62</v>
      </c>
      <c r="B32" s="5" t="n">
        <v>-5001</v>
      </c>
      <c r="C32" s="5" t="n">
        <v>-3282</v>
      </c>
    </row>
    <row r="33" spans="1:3">
      <c r="A33" s="4" t="s">
        <v>63</v>
      </c>
      <c r="B33" s="5" t="n">
        <v>-3622</v>
      </c>
      <c r="C33" s="5" t="n">
        <v>-9945</v>
      </c>
    </row>
    <row r="34" spans="1:3">
      <c r="A34" s="4" t="s">
        <v>64</v>
      </c>
      <c r="B34" s="5" t="n">
        <v>45656</v>
      </c>
      <c r="C34" s="5" t="n">
        <v>40169</v>
      </c>
    </row>
    <row r="35" spans="1:3">
      <c r="A35" s="4" t="s">
        <v>65</v>
      </c>
      <c r="B35" s="6" t="n">
        <v>66104</v>
      </c>
      <c r="C35" s="6" t="n">
        <v>55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167</v>
      </c>
      <c r="B6" s="4" t="s">
        <v>203</v>
      </c>
    </row>
    <row r="7" spans="1:2">
      <c r="A7" s="4" t="s">
        <v>39</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183</v>
      </c>
      <c r="B21" s="4" t="s">
        <v>231</v>
      </c>
    </row>
    <row r="22" spans="1:2">
      <c r="A22" s="4" t="s">
        <v>232</v>
      </c>
      <c r="B22"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69"/>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4000000</v>
      </c>
      <c r="C4" s="5" t="n">
        <v>4000000</v>
      </c>
    </row>
    <row r="5" spans="1:3">
      <c r="A5" s="4" t="s">
        <v>70</v>
      </c>
      <c r="B5" s="5" t="n">
        <v>0</v>
      </c>
      <c r="C5" s="5" t="n">
        <v>0</v>
      </c>
    </row>
    <row r="6" spans="1:3">
      <c r="A6" s="4" t="s">
        <v>71</v>
      </c>
      <c r="B6" s="7" t="n">
        <v>0.001</v>
      </c>
      <c r="C6" s="7" t="n">
        <v>0.001</v>
      </c>
    </row>
    <row r="7" spans="1:3">
      <c r="A7" s="4" t="s">
        <v>72</v>
      </c>
      <c r="B7" s="5" t="n">
        <v>20000000</v>
      </c>
      <c r="C7" s="5" t="n">
        <v>20000000</v>
      </c>
    </row>
    <row r="8" spans="1:3">
      <c r="A8" s="4" t="s">
        <v>73</v>
      </c>
      <c r="B8" s="5" t="n">
        <v>8854011</v>
      </c>
      <c r="C8" s="5" t="n">
        <v>8829011</v>
      </c>
    </row>
    <row r="9" spans="1:3">
      <c r="A9" s="4" t="s">
        <v>74</v>
      </c>
      <c r="B9" s="5" t="n">
        <v>8854011</v>
      </c>
      <c r="C9" s="5" t="n">
        <v>8829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1"/>
    <col customWidth="1" max="2" min="2" width="18"/>
    <col customWidth="1" max="3" min="3" width="25"/>
    <col customWidth="1" max="4" min="4" width="22"/>
    <col customWidth="1" max="5" min="5" width="22"/>
    <col customWidth="1" max="6" min="6" width="22"/>
  </cols>
  <sheetData>
    <row r="1" spans="1:6">
      <c r="A1" s="1" t="s">
        <v>289</v>
      </c>
      <c r="B1" s="2" t="s">
        <v>290</v>
      </c>
      <c r="C1" s="2" t="s">
        <v>291</v>
      </c>
      <c r="D1" s="2" t="s">
        <v>292</v>
      </c>
      <c r="E1" s="2" t="s">
        <v>293</v>
      </c>
      <c r="F1" s="2" t="s">
        <v>294</v>
      </c>
    </row>
    <row r="2" spans="1:6">
      <c r="A2" s="3" t="s">
        <v>162</v>
      </c>
    </row>
    <row r="3" spans="1:6">
      <c r="A3" s="4" t="s">
        <v>295</v>
      </c>
      <c r="C3" s="5" t="n">
        <v>3</v>
      </c>
    </row>
    <row r="4" spans="1:6">
      <c r="A4" s="4" t="s">
        <v>296</v>
      </c>
      <c r="C4" s="5" t="n">
        <v>4</v>
      </c>
    </row>
    <row r="5" spans="1:6">
      <c r="A5" s="4" t="s">
        <v>297</v>
      </c>
      <c r="B5" s="5" t="n">
        <v>2</v>
      </c>
      <c r="C5" s="5" t="n">
        <v>2</v>
      </c>
    </row>
    <row r="6" spans="1:6">
      <c r="A6" s="4" t="s">
        <v>298</v>
      </c>
    </row>
    <row r="7" spans="1:6">
      <c r="A7" s="3" t="s">
        <v>162</v>
      </c>
    </row>
    <row r="8" spans="1:6">
      <c r="A8" s="4" t="s">
        <v>299</v>
      </c>
      <c r="F8" s="5" t="n">
        <v>117</v>
      </c>
    </row>
    <row r="9" spans="1:6">
      <c r="A9" s="4" t="s">
        <v>300</v>
      </c>
      <c r="F9" s="5" t="n">
        <v>4</v>
      </c>
    </row>
    <row r="10" spans="1:6">
      <c r="A10" s="4" t="s">
        <v>160</v>
      </c>
    </row>
    <row r="11" spans="1:6">
      <c r="A11" s="3" t="s">
        <v>162</v>
      </c>
    </row>
    <row r="12" spans="1:6">
      <c r="A12" s="4" t="s">
        <v>299</v>
      </c>
      <c r="E12" s="5" t="n">
        <v>93</v>
      </c>
    </row>
    <row r="13" spans="1:6">
      <c r="A13" s="4" t="s">
        <v>300</v>
      </c>
      <c r="E13" s="5" t="n">
        <v>4</v>
      </c>
    </row>
    <row r="14" spans="1:6">
      <c r="A14" s="4" t="s">
        <v>158</v>
      </c>
    </row>
    <row r="15" spans="1:6">
      <c r="A15" s="3" t="s">
        <v>162</v>
      </c>
    </row>
    <row r="16" spans="1:6">
      <c r="A16" s="4" t="s">
        <v>299</v>
      </c>
      <c r="D16" s="5" t="n">
        <v>107</v>
      </c>
    </row>
    <row r="17" spans="1:6">
      <c r="A17" s="4" t="s">
        <v>300</v>
      </c>
      <c r="D17" s="5" t="n">
        <v>3</v>
      </c>
    </row>
    <row r="18" spans="1:6">
      <c r="A18" s="4" t="s">
        <v>301</v>
      </c>
    </row>
    <row r="19" spans="1:6">
      <c r="A19" s="3" t="s">
        <v>162</v>
      </c>
    </row>
    <row r="20" spans="1:6">
      <c r="A20" s="4" t="s">
        <v>295</v>
      </c>
      <c r="C20" s="5" t="n">
        <v>1</v>
      </c>
    </row>
    <row r="21" spans="1:6">
      <c r="A21" s="4" t="s">
        <v>302</v>
      </c>
      <c r="C21" s="5" t="n">
        <v>14</v>
      </c>
    </row>
    <row r="22" spans="1:6">
      <c r="A22" s="4" t="s">
        <v>303</v>
      </c>
      <c r="C22" s="5" t="n">
        <v>102</v>
      </c>
    </row>
    <row r="23" spans="1:6">
      <c r="A23" s="4" t="s">
        <v>304</v>
      </c>
    </row>
    <row r="24" spans="1:6">
      <c r="A24" s="3" t="s">
        <v>162</v>
      </c>
    </row>
    <row r="25" spans="1:6">
      <c r="A25" s="4" t="s">
        <v>295</v>
      </c>
      <c r="C25" s="5" t="n">
        <v>2</v>
      </c>
    </row>
    <row r="26" spans="1:6">
      <c r="A26" s="4" t="s">
        <v>305</v>
      </c>
    </row>
    <row r="27" spans="1:6">
      <c r="A27" s="3" t="s">
        <v>162</v>
      </c>
    </row>
    <row r="28" spans="1:6">
      <c r="A28" s="4" t="s">
        <v>302</v>
      </c>
      <c r="C28" s="5" t="n">
        <v>21</v>
      </c>
    </row>
    <row r="29" spans="1:6">
      <c r="A29" s="4" t="s">
        <v>303</v>
      </c>
      <c r="C29" s="5" t="n">
        <v>150</v>
      </c>
    </row>
    <row r="30" spans="1:6">
      <c r="A30" s="4" t="s">
        <v>306</v>
      </c>
    </row>
    <row r="31" spans="1:6">
      <c r="A31" s="3" t="s">
        <v>162</v>
      </c>
    </row>
    <row r="32" spans="1:6">
      <c r="A32" s="4" t="s">
        <v>302</v>
      </c>
      <c r="C32" s="5" t="n">
        <v>25</v>
      </c>
    </row>
    <row r="33" spans="1:6">
      <c r="A33" s="4" t="s">
        <v>303</v>
      </c>
      <c r="C33" s="5" t="n">
        <v>190</v>
      </c>
    </row>
    <row r="34" spans="1:6">
      <c r="A34" s="4" t="s">
        <v>307</v>
      </c>
    </row>
    <row r="35" spans="1:6">
      <c r="A35" s="3" t="s">
        <v>162</v>
      </c>
    </row>
    <row r="36" spans="1:6">
      <c r="A36" s="4" t="s">
        <v>308</v>
      </c>
      <c r="C36" s="5" t="n">
        <v>77</v>
      </c>
    </row>
    <row r="37" spans="1:6">
      <c r="A37" s="4" t="s">
        <v>300</v>
      </c>
      <c r="C37" s="5" t="n">
        <v>4</v>
      </c>
    </row>
    <row r="38" spans="1:6">
      <c r="A38" s="4" t="s">
        <v>309</v>
      </c>
    </row>
    <row r="39" spans="1:6">
      <c r="A39" s="3" t="s">
        <v>162</v>
      </c>
    </row>
    <row r="40" spans="1:6">
      <c r="A40" s="4" t="s">
        <v>296</v>
      </c>
      <c r="C40"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8"/>
  </cols>
  <sheetData>
    <row r="1" spans="1:2">
      <c r="A1" s="1" t="s">
        <v>310</v>
      </c>
      <c r="B1" s="2" t="s">
        <v>1</v>
      </c>
    </row>
    <row r="2" spans="1:2">
      <c r="B2" s="2" t="s">
        <v>311</v>
      </c>
    </row>
    <row r="3" spans="1:2">
      <c r="A3" s="3" t="s">
        <v>312</v>
      </c>
    </row>
    <row r="4" spans="1:2">
      <c r="A4" s="4" t="s">
        <v>313</v>
      </c>
      <c r="B4" s="5" t="n">
        <v>2</v>
      </c>
    </row>
    <row r="5" spans="1:2">
      <c r="A5" s="4" t="s">
        <v>314</v>
      </c>
    </row>
    <row r="6" spans="1:2">
      <c r="A6" s="3" t="s">
        <v>312</v>
      </c>
    </row>
    <row r="7" spans="1:2">
      <c r="A7" s="4" t="s">
        <v>315</v>
      </c>
      <c r="B7" s="4" t="s">
        <v>316</v>
      </c>
    </row>
    <row r="8" spans="1:2">
      <c r="A8" s="4" t="s">
        <v>317</v>
      </c>
    </row>
    <row r="9" spans="1:2">
      <c r="A9" s="3" t="s">
        <v>312</v>
      </c>
    </row>
    <row r="10" spans="1:2">
      <c r="A10" s="4" t="s">
        <v>315</v>
      </c>
      <c r="B10" s="4" t="s">
        <v>318</v>
      </c>
    </row>
    <row r="11" spans="1:2">
      <c r="A11" s="4" t="s">
        <v>319</v>
      </c>
    </row>
    <row r="12" spans="1:2">
      <c r="A12" s="3" t="s">
        <v>312</v>
      </c>
    </row>
    <row r="13" spans="1:2">
      <c r="A13" s="4" t="s">
        <v>315</v>
      </c>
      <c r="B13" s="4" t="s">
        <v>320</v>
      </c>
    </row>
    <row r="14" spans="1:2">
      <c r="A14" s="4" t="s">
        <v>321</v>
      </c>
    </row>
    <row r="15" spans="1:2">
      <c r="A15" s="3" t="s">
        <v>312</v>
      </c>
    </row>
    <row r="16" spans="1:2">
      <c r="A16" s="4" t="s">
        <v>315</v>
      </c>
      <c r="B16" s="4" t="s">
        <v>322</v>
      </c>
    </row>
    <row r="17" spans="1:2">
      <c r="A17" s="4" t="s">
        <v>323</v>
      </c>
    </row>
    <row r="18" spans="1:2">
      <c r="A18" s="3" t="s">
        <v>312</v>
      </c>
    </row>
    <row r="19" spans="1:2">
      <c r="A19" s="4" t="s">
        <v>315</v>
      </c>
      <c r="B19" s="4" t="s">
        <v>324</v>
      </c>
    </row>
    <row r="20" spans="1:2">
      <c r="A20" s="4" t="s">
        <v>325</v>
      </c>
    </row>
    <row r="21" spans="1:2">
      <c r="A21" s="3" t="s">
        <v>312</v>
      </c>
    </row>
    <row r="22" spans="1:2">
      <c r="A22" s="4" t="s">
        <v>315</v>
      </c>
      <c r="B22"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17"/>
    <col customWidth="1" max="6" min="6" width="21"/>
    <col customWidth="1" max="7" min="7" width="21"/>
    <col customWidth="1" max="8" min="8" width="17"/>
  </cols>
  <sheetData>
    <row r="1" spans="1:8">
      <c r="A1" s="1" t="s">
        <v>327</v>
      </c>
      <c r="B1" s="2" t="s">
        <v>328</v>
      </c>
      <c r="C1" s="2" t="s">
        <v>101</v>
      </c>
      <c r="D1" s="2" t="s">
        <v>329</v>
      </c>
      <c r="E1" s="2" t="s">
        <v>330</v>
      </c>
      <c r="F1" s="2" t="s">
        <v>331</v>
      </c>
      <c r="G1" s="2" t="s">
        <v>332</v>
      </c>
      <c r="H1" s="2" t="s">
        <v>333</v>
      </c>
    </row>
    <row r="2" spans="1:8">
      <c r="A2" s="3" t="s">
        <v>334</v>
      </c>
    </row>
    <row r="3" spans="1:8">
      <c r="A3" s="4" t="s">
        <v>335</v>
      </c>
      <c r="C3" s="6" t="n">
        <v>4857</v>
      </c>
      <c r="E3" s="9" t="n">
        <v>124509</v>
      </c>
      <c r="F3" s="10" t="n">
        <v>119</v>
      </c>
      <c r="G3" s="6" t="n">
        <v>3710</v>
      </c>
    </row>
    <row r="4" spans="1:8">
      <c r="A4" s="4" t="s">
        <v>336</v>
      </c>
      <c r="C4" s="6" t="n">
        <v>1147</v>
      </c>
    </row>
    <row r="5" spans="1:8">
      <c r="A5" s="4" t="s">
        <v>337</v>
      </c>
      <c r="B5" s="4" t="s">
        <v>338</v>
      </c>
    </row>
    <row r="6" spans="1:8">
      <c r="A6" s="4" t="s">
        <v>339</v>
      </c>
    </row>
    <row r="7" spans="1:8">
      <c r="A7" s="3" t="s">
        <v>334</v>
      </c>
    </row>
    <row r="8" spans="1:8">
      <c r="A8" s="4" t="s">
        <v>340</v>
      </c>
      <c r="C8" s="11" t="n">
        <v>25.639</v>
      </c>
      <c r="H8" s="11" t="n">
        <v>33.883</v>
      </c>
    </row>
    <row r="9" spans="1:8">
      <c r="A9" s="4" t="s">
        <v>335</v>
      </c>
      <c r="C9" s="6" t="n">
        <v>4020</v>
      </c>
      <c r="G9" s="5" t="n">
        <v>3042</v>
      </c>
      <c r="H9" s="9" t="n">
        <v>103072</v>
      </c>
    </row>
    <row r="10" spans="1:8">
      <c r="A10" s="4" t="s">
        <v>336</v>
      </c>
      <c r="C10" s="6" t="n">
        <v>978</v>
      </c>
    </row>
    <row r="11" spans="1:8">
      <c r="A11" s="4" t="s">
        <v>341</v>
      </c>
    </row>
    <row r="12" spans="1:8">
      <c r="A12" s="3" t="s">
        <v>334</v>
      </c>
    </row>
    <row r="13" spans="1:8">
      <c r="A13" s="4" t="s">
        <v>340</v>
      </c>
      <c r="C13" s="11" t="n">
        <v>25.639</v>
      </c>
      <c r="H13" s="11" t="n">
        <v>33.883</v>
      </c>
    </row>
    <row r="14" spans="1:8">
      <c r="A14" s="4" t="s">
        <v>335</v>
      </c>
      <c r="C14" s="6" t="n">
        <v>710</v>
      </c>
      <c r="G14" s="5" t="n">
        <v>537</v>
      </c>
      <c r="H14" s="9" t="n">
        <v>18195</v>
      </c>
    </row>
    <row r="15" spans="1:8">
      <c r="A15" s="4" t="s">
        <v>336</v>
      </c>
      <c r="C15" s="6" t="n">
        <v>173</v>
      </c>
    </row>
    <row r="16" spans="1:8">
      <c r="A16" s="4" t="s">
        <v>342</v>
      </c>
    </row>
    <row r="17" spans="1:8">
      <c r="A17" s="3" t="s">
        <v>334</v>
      </c>
    </row>
    <row r="18" spans="1:8">
      <c r="A18" s="4" t="s">
        <v>340</v>
      </c>
      <c r="C18" s="11" t="n">
        <v>25.639</v>
      </c>
      <c r="D18" s="11" t="n">
        <v>27.245</v>
      </c>
    </row>
    <row r="19" spans="1:8">
      <c r="A19" s="4" t="s">
        <v>335</v>
      </c>
      <c r="C19" s="6" t="n">
        <v>127</v>
      </c>
      <c r="D19" s="9" t="n">
        <v>3242</v>
      </c>
      <c r="F19" s="10" t="n">
        <v>119</v>
      </c>
      <c r="G19" s="6" t="n">
        <v>131</v>
      </c>
    </row>
    <row r="20" spans="1:8">
      <c r="A20" s="4" t="s">
        <v>336</v>
      </c>
      <c r="C20" s="6"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8"/>
    <col customWidth="1" max="3" min="3" width="48"/>
    <col customWidth="1" max="4" min="4" width="37"/>
    <col customWidth="1" max="5" min="5" width="20"/>
  </cols>
  <sheetData>
    <row r="1" spans="1:5">
      <c r="A1" s="1" t="s">
        <v>343</v>
      </c>
      <c r="B1" s="2" t="s">
        <v>290</v>
      </c>
      <c r="C1" s="2" t="s">
        <v>344</v>
      </c>
      <c r="D1" s="2" t="s">
        <v>345</v>
      </c>
      <c r="E1" s="2" t="s">
        <v>346</v>
      </c>
    </row>
    <row r="2" spans="1:5">
      <c r="A2" s="3" t="s">
        <v>347</v>
      </c>
    </row>
    <row r="3" spans="1:5">
      <c r="A3" s="4" t="s">
        <v>348</v>
      </c>
      <c r="C3" s="5" t="n">
        <v>665000</v>
      </c>
      <c r="D3" s="5" t="n">
        <v>635000</v>
      </c>
      <c r="E3" s="5" t="n">
        <v>595125</v>
      </c>
    </row>
    <row r="4" spans="1:5">
      <c r="A4" s="3" t="s">
        <v>349</v>
      </c>
    </row>
    <row r="5" spans="1:5">
      <c r="A5" s="4" t="s">
        <v>350</v>
      </c>
      <c r="C5" s="6" t="n">
        <v>6323</v>
      </c>
      <c r="D5" s="6" t="n">
        <v>3858</v>
      </c>
    </row>
    <row r="6" spans="1:5">
      <c r="A6" s="4" t="s">
        <v>351</v>
      </c>
      <c r="C6" s="5" t="n">
        <v>8838984</v>
      </c>
      <c r="D6" s="5" t="n">
        <v>8822488</v>
      </c>
    </row>
    <row r="7" spans="1:5">
      <c r="A7" s="4" t="s">
        <v>352</v>
      </c>
      <c r="C7" s="8" t="n">
        <v>0.72</v>
      </c>
      <c r="D7" s="8" t="n">
        <v>0.44</v>
      </c>
    </row>
    <row r="8" spans="1:5">
      <c r="A8" s="3" t="s">
        <v>353</v>
      </c>
    </row>
    <row r="9" spans="1:5">
      <c r="A9" s="4" t="s">
        <v>350</v>
      </c>
      <c r="C9" s="6" t="n">
        <v>6323</v>
      </c>
      <c r="D9" s="6" t="n">
        <v>3858</v>
      </c>
    </row>
    <row r="10" spans="1:5">
      <c r="A10" s="4" t="s">
        <v>351</v>
      </c>
      <c r="C10" s="5" t="n">
        <v>8838984</v>
      </c>
      <c r="D10" s="5" t="n">
        <v>8822488</v>
      </c>
    </row>
    <row r="11" spans="1:5">
      <c r="A11" s="3" t="s">
        <v>354</v>
      </c>
    </row>
    <row r="12" spans="1:5">
      <c r="A12" s="4" t="s">
        <v>355</v>
      </c>
      <c r="C12" s="5" t="n">
        <v>33566</v>
      </c>
      <c r="D12" s="5" t="n">
        <v>223</v>
      </c>
    </row>
    <row r="13" spans="1:5">
      <c r="A13" s="4" t="s">
        <v>356</v>
      </c>
      <c r="C13" s="5" t="n">
        <v>626028</v>
      </c>
      <c r="D13" s="5" t="n">
        <v>436842</v>
      </c>
    </row>
    <row r="14" spans="1:5">
      <c r="A14" s="4" t="s">
        <v>357</v>
      </c>
      <c r="C14" s="5" t="n">
        <v>9498578</v>
      </c>
      <c r="D14" s="5" t="n">
        <v>9259553</v>
      </c>
    </row>
    <row r="15" spans="1:5">
      <c r="A15" s="4" t="s">
        <v>358</v>
      </c>
      <c r="C15" s="8" t="n">
        <v>0.67</v>
      </c>
      <c r="D15" s="8" t="n">
        <v>0.42</v>
      </c>
    </row>
    <row r="16" spans="1:5">
      <c r="A16" s="4" t="s">
        <v>359</v>
      </c>
      <c r="C16" s="6" t="n">
        <v>6323</v>
      </c>
      <c r="D16" s="6" t="n">
        <v>3858</v>
      </c>
    </row>
    <row r="17" spans="1:5">
      <c r="A17" s="3" t="s">
        <v>312</v>
      </c>
    </row>
    <row r="18" spans="1:5">
      <c r="A18" s="4" t="s">
        <v>360</v>
      </c>
      <c r="C18" s="5" t="n">
        <v>2</v>
      </c>
    </row>
    <row r="19" spans="1:5">
      <c r="A19" s="3" t="s">
        <v>193</v>
      </c>
    </row>
    <row r="20" spans="1:5">
      <c r="A20" s="4" t="s">
        <v>297</v>
      </c>
      <c r="B20" s="5" t="n">
        <v>2</v>
      </c>
      <c r="C20" s="5" t="n">
        <v>2</v>
      </c>
    </row>
    <row r="21" spans="1:5">
      <c r="A21" s="4" t="s">
        <v>361</v>
      </c>
    </row>
    <row r="22" spans="1:5">
      <c r="A22" s="3" t="s">
        <v>347</v>
      </c>
    </row>
    <row r="23" spans="1:5">
      <c r="A23" s="4" t="s">
        <v>362</v>
      </c>
      <c r="C23" s="5" t="n">
        <v>50000</v>
      </c>
      <c r="D23" s="5" t="n">
        <v>75000</v>
      </c>
    </row>
    <row r="24" spans="1:5">
      <c r="A24" s="4" t="s">
        <v>363</v>
      </c>
    </row>
    <row r="25" spans="1:5">
      <c r="A25" s="3" t="s">
        <v>211</v>
      </c>
    </row>
    <row r="26" spans="1:5">
      <c r="A26" s="4" t="s">
        <v>364</v>
      </c>
      <c r="C26" s="4" t="s">
        <v>365</v>
      </c>
      <c r="D26" s="4" t="s">
        <v>365</v>
      </c>
    </row>
    <row r="27" spans="1:5">
      <c r="A27" s="4" t="s">
        <v>366</v>
      </c>
    </row>
    <row r="28" spans="1:5">
      <c r="A28" s="3" t="s">
        <v>211</v>
      </c>
    </row>
    <row r="29" spans="1:5">
      <c r="A29" s="4" t="s">
        <v>364</v>
      </c>
      <c r="C29" s="4" t="s">
        <v>367</v>
      </c>
      <c r="D29" s="4" t="s">
        <v>368</v>
      </c>
    </row>
    <row r="30" spans="1:5">
      <c r="A30" s="4" t="s">
        <v>369</v>
      </c>
    </row>
    <row r="31" spans="1:5">
      <c r="A31" s="3" t="s">
        <v>211</v>
      </c>
    </row>
    <row r="32" spans="1:5">
      <c r="A32" s="4" t="s">
        <v>364</v>
      </c>
      <c r="C32" s="4" t="s">
        <v>370</v>
      </c>
      <c r="D32" s="4" t="s">
        <v>370</v>
      </c>
    </row>
    <row r="33" spans="1:5">
      <c r="A33" s="4" t="s">
        <v>371</v>
      </c>
    </row>
    <row r="34" spans="1:5">
      <c r="A34" s="3" t="s">
        <v>211</v>
      </c>
    </row>
    <row r="35" spans="1:5">
      <c r="A35" s="4" t="s">
        <v>364</v>
      </c>
      <c r="C35" s="4" t="s">
        <v>372</v>
      </c>
      <c r="D35" s="4" t="s">
        <v>373</v>
      </c>
    </row>
    <row r="36" spans="1:5">
      <c r="A36" s="4" t="s">
        <v>374</v>
      </c>
    </row>
    <row r="37" spans="1:5">
      <c r="A37" s="3" t="s">
        <v>211</v>
      </c>
    </row>
    <row r="38" spans="1:5">
      <c r="A38" s="4" t="s">
        <v>364</v>
      </c>
      <c r="C38" s="4" t="s">
        <v>375</v>
      </c>
      <c r="D38" s="4" t="s">
        <v>376</v>
      </c>
    </row>
    <row r="39" spans="1:5">
      <c r="A39" s="4" t="s">
        <v>377</v>
      </c>
    </row>
    <row r="40" spans="1:5">
      <c r="A40" s="3" t="s">
        <v>211</v>
      </c>
    </row>
    <row r="41" spans="1:5">
      <c r="A41" s="4" t="s">
        <v>364</v>
      </c>
      <c r="C41" s="4" t="s">
        <v>378</v>
      </c>
      <c r="D41" s="4" t="s">
        <v>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3" t="s">
        <v>227</v>
      </c>
    </row>
    <row r="4" spans="1:3">
      <c r="A4" s="4" t="s">
        <v>380</v>
      </c>
      <c r="B4" s="6" t="n">
        <v>358</v>
      </c>
      <c r="C4" s="6" t="n">
        <v>78</v>
      </c>
    </row>
    <row r="5" spans="1:3">
      <c r="A5" s="3" t="s">
        <v>381</v>
      </c>
    </row>
    <row r="6" spans="1:3">
      <c r="A6" s="4" t="s">
        <v>382</v>
      </c>
      <c r="B6" s="6" t="n">
        <v>2655</v>
      </c>
      <c r="C6" s="6" t="n">
        <v>2404</v>
      </c>
    </row>
    <row r="7" spans="1:3">
      <c r="A7" s="4" t="s">
        <v>383</v>
      </c>
      <c r="B7" s="4" t="s">
        <v>384</v>
      </c>
      <c r="C7" s="4" t="s">
        <v>385</v>
      </c>
    </row>
    <row r="8" spans="1:3">
      <c r="A8" s="4" t="s">
        <v>386</v>
      </c>
      <c r="B8" s="6" t="n">
        <v>7355</v>
      </c>
      <c r="C8" s="6" t="n">
        <v>6550</v>
      </c>
    </row>
    <row r="9" spans="1:3">
      <c r="A9" s="4" t="s">
        <v>387</v>
      </c>
      <c r="B9" s="5" t="n">
        <v>141</v>
      </c>
      <c r="C9" s="5" t="n">
        <v>138</v>
      </c>
    </row>
    <row r="10" spans="1:3">
      <c r="A10" s="4" t="s">
        <v>388</v>
      </c>
      <c r="B10" s="5" t="n">
        <v>7496</v>
      </c>
      <c r="C10" s="5" t="n">
        <v>6688</v>
      </c>
    </row>
    <row r="11" spans="1:3">
      <c r="A11" s="3" t="s">
        <v>219</v>
      </c>
    </row>
    <row r="12" spans="1:3">
      <c r="A12" s="4" t="s">
        <v>389</v>
      </c>
      <c r="B12" s="5" t="n">
        <v>140</v>
      </c>
      <c r="C12" s="5" t="n">
        <v>175</v>
      </c>
    </row>
    <row r="13" spans="1:3">
      <c r="A13" s="3" t="s">
        <v>390</v>
      </c>
    </row>
    <row r="14" spans="1:3">
      <c r="A14" s="4" t="s">
        <v>391</v>
      </c>
      <c r="B14" s="6" t="n">
        <v>0</v>
      </c>
      <c r="C1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4"/>
    <col customWidth="1" max="7" min="7" width="17"/>
    <col customWidth="1" max="8" min="8" width="21"/>
    <col customWidth="1" max="9" min="9" width="25"/>
    <col customWidth="1" max="10" min="10" width="21"/>
  </cols>
  <sheetData>
    <row r="1" spans="1:10">
      <c r="A1" s="1" t="s">
        <v>392</v>
      </c>
      <c r="B1" s="2" t="s">
        <v>393</v>
      </c>
      <c r="C1" s="2" t="s">
        <v>394</v>
      </c>
      <c r="D1" s="2" t="s">
        <v>101</v>
      </c>
      <c r="E1" s="2" t="s">
        <v>125</v>
      </c>
      <c r="F1" s="2" t="s">
        <v>395</v>
      </c>
      <c r="G1" s="2" t="s">
        <v>396</v>
      </c>
      <c r="H1" s="2" t="s">
        <v>397</v>
      </c>
      <c r="I1" s="2" t="s">
        <v>398</v>
      </c>
      <c r="J1" s="2" t="s">
        <v>125</v>
      </c>
    </row>
    <row r="2" spans="1:10">
      <c r="A2" s="3" t="s">
        <v>399</v>
      </c>
    </row>
    <row r="3" spans="1:10">
      <c r="A3" s="4" t="s">
        <v>400</v>
      </c>
      <c r="D3" s="6" t="n">
        <v>44967000</v>
      </c>
      <c r="E3" s="6" t="n">
        <v>35682000</v>
      </c>
    </row>
    <row r="4" spans="1:10">
      <c r="A4" s="4" t="s">
        <v>401</v>
      </c>
      <c r="D4" s="6" t="n">
        <v>12398000</v>
      </c>
      <c r="E4" s="6" t="n">
        <v>7441000</v>
      </c>
    </row>
    <row r="5" spans="1:10">
      <c r="A5" s="4" t="s">
        <v>402</v>
      </c>
      <c r="D5" s="4" t="s">
        <v>403</v>
      </c>
      <c r="E5" s="4" t="s">
        <v>404</v>
      </c>
    </row>
    <row r="6" spans="1:10">
      <c r="A6" s="4" t="s">
        <v>405</v>
      </c>
      <c r="F6" s="4" t="s">
        <v>406</v>
      </c>
    </row>
    <row r="7" spans="1:10">
      <c r="A7" s="4" t="s">
        <v>407</v>
      </c>
      <c r="D7" s="4" t="s">
        <v>408</v>
      </c>
    </row>
    <row r="8" spans="1:10">
      <c r="A8" s="3" t="s">
        <v>183</v>
      </c>
    </row>
    <row r="9" spans="1:10">
      <c r="A9" s="4" t="s">
        <v>409</v>
      </c>
      <c r="D9" s="6" t="n">
        <v>0</v>
      </c>
      <c r="E9" s="6" t="n">
        <v>0</v>
      </c>
    </row>
    <row r="10" spans="1:10">
      <c r="A10" s="4" t="s">
        <v>410</v>
      </c>
      <c r="D10" s="6" t="n">
        <v>0</v>
      </c>
      <c r="E10" s="5" t="n">
        <v>0</v>
      </c>
    </row>
    <row r="11" spans="1:10">
      <c r="A11" s="3" t="s">
        <v>411</v>
      </c>
    </row>
    <row r="12" spans="1:10">
      <c r="A12" s="4" t="s">
        <v>412</v>
      </c>
      <c r="D12" s="4" t="s">
        <v>326</v>
      </c>
    </row>
    <row r="13" spans="1:10">
      <c r="A13" s="4" t="s">
        <v>413</v>
      </c>
      <c r="D13" s="4" t="s">
        <v>414</v>
      </c>
    </row>
    <row r="14" spans="1:10">
      <c r="A14" s="4" t="s">
        <v>415</v>
      </c>
      <c r="H14" s="5" t="n">
        <v>3</v>
      </c>
      <c r="I14" s="5" t="n">
        <v>3</v>
      </c>
    </row>
    <row r="15" spans="1:10">
      <c r="A15" s="4" t="s">
        <v>416</v>
      </c>
      <c r="D15" s="6" t="n">
        <v>-8991000</v>
      </c>
      <c r="E15" s="6" t="n">
        <v>-5252000</v>
      </c>
    </row>
    <row r="16" spans="1:10">
      <c r="A16" s="4" t="s">
        <v>417</v>
      </c>
    </row>
    <row r="17" spans="1:10">
      <c r="A17" s="3" t="s">
        <v>183</v>
      </c>
    </row>
    <row r="18" spans="1:10">
      <c r="A18" s="4" t="s">
        <v>418</v>
      </c>
      <c r="D18" s="4" t="s">
        <v>419</v>
      </c>
    </row>
    <row r="19" spans="1:10">
      <c r="A19" s="4" t="s">
        <v>420</v>
      </c>
    </row>
    <row r="20" spans="1:10">
      <c r="A20" s="3" t="s">
        <v>421</v>
      </c>
    </row>
    <row r="21" spans="1:10">
      <c r="A21" s="4" t="s">
        <v>422</v>
      </c>
      <c r="D21" s="4" t="s">
        <v>423</v>
      </c>
    </row>
    <row r="22" spans="1:10">
      <c r="A22" s="4" t="s">
        <v>424</v>
      </c>
      <c r="D22" s="4" t="s">
        <v>425</v>
      </c>
    </row>
    <row r="23" spans="1:10">
      <c r="A23" s="4" t="s">
        <v>426</v>
      </c>
      <c r="H23" s="4" t="s">
        <v>427</v>
      </c>
      <c r="I23" s="4" t="s">
        <v>427</v>
      </c>
    </row>
    <row r="24" spans="1:10">
      <c r="A24" s="4" t="s">
        <v>428</v>
      </c>
    </row>
    <row r="25" spans="1:10">
      <c r="A25" s="3" t="s">
        <v>421</v>
      </c>
    </row>
    <row r="26" spans="1:10">
      <c r="A26" s="4" t="s">
        <v>422</v>
      </c>
      <c r="D26" s="4" t="s">
        <v>429</v>
      </c>
    </row>
    <row r="27" spans="1:10">
      <c r="A27" s="4" t="s">
        <v>424</v>
      </c>
      <c r="D27" s="4" t="s">
        <v>430</v>
      </c>
    </row>
    <row r="28" spans="1:10">
      <c r="A28" s="4" t="s">
        <v>426</v>
      </c>
      <c r="H28" s="4" t="s">
        <v>431</v>
      </c>
      <c r="I28" s="4" t="s">
        <v>431</v>
      </c>
    </row>
    <row r="29" spans="1:10">
      <c r="A29" s="4" t="s">
        <v>432</v>
      </c>
      <c r="H29" s="9" t="n">
        <v>80</v>
      </c>
      <c r="I29" s="8" t="n">
        <v>3.12</v>
      </c>
    </row>
    <row r="30" spans="1:10">
      <c r="A30" s="4" t="s">
        <v>433</v>
      </c>
    </row>
    <row r="31" spans="1:10">
      <c r="A31" s="3" t="s">
        <v>411</v>
      </c>
    </row>
    <row r="32" spans="1:10">
      <c r="A32" s="4" t="s">
        <v>416</v>
      </c>
      <c r="D32" s="6" t="n">
        <v>1300000</v>
      </c>
    </row>
    <row r="33" spans="1:10">
      <c r="A33" s="4" t="s">
        <v>434</v>
      </c>
    </row>
    <row r="34" spans="1:10">
      <c r="A34" s="3" t="s">
        <v>421</v>
      </c>
    </row>
    <row r="35" spans="1:10">
      <c r="A35" s="4" t="s">
        <v>422</v>
      </c>
      <c r="B35" s="4" t="s">
        <v>423</v>
      </c>
      <c r="C35" s="4" t="s">
        <v>423</v>
      </c>
    </row>
    <row r="36" spans="1:10">
      <c r="A36" s="4" t="s">
        <v>424</v>
      </c>
      <c r="B36" s="4" t="s">
        <v>425</v>
      </c>
      <c r="C36" s="4" t="s">
        <v>425</v>
      </c>
    </row>
    <row r="37" spans="1:10">
      <c r="A37" s="4" t="s">
        <v>426</v>
      </c>
      <c r="B37" s="4" t="s">
        <v>427</v>
      </c>
      <c r="C37" s="4" t="s">
        <v>427</v>
      </c>
    </row>
    <row r="38" spans="1:10">
      <c r="A38" s="4" t="s">
        <v>435</v>
      </c>
    </row>
    <row r="39" spans="1:10">
      <c r="A39" s="3" t="s">
        <v>421</v>
      </c>
    </row>
    <row r="40" spans="1:10">
      <c r="A40" s="4" t="s">
        <v>422</v>
      </c>
      <c r="B40" s="4" t="s">
        <v>436</v>
      </c>
      <c r="C40" s="4" t="s">
        <v>436</v>
      </c>
    </row>
    <row r="41" spans="1:10">
      <c r="A41" s="4" t="s">
        <v>424</v>
      </c>
      <c r="B41" s="4" t="s">
        <v>436</v>
      </c>
      <c r="C41" s="4" t="s">
        <v>436</v>
      </c>
    </row>
    <row r="42" spans="1:10">
      <c r="A42" s="4" t="s">
        <v>426</v>
      </c>
      <c r="B42" s="4" t="s">
        <v>437</v>
      </c>
      <c r="C42" s="4" t="s">
        <v>437</v>
      </c>
    </row>
    <row r="43" spans="1:10">
      <c r="A43" s="4" t="s">
        <v>438</v>
      </c>
      <c r="B43" s="9" t="n">
        <v>9200</v>
      </c>
      <c r="C43" s="6" t="n">
        <v>359</v>
      </c>
    </row>
    <row r="44" spans="1:10">
      <c r="A44" s="4" t="s">
        <v>439</v>
      </c>
    </row>
    <row r="45" spans="1:10">
      <c r="A45" s="3" t="s">
        <v>183</v>
      </c>
    </row>
    <row r="46" spans="1:10">
      <c r="A46" s="4" t="s">
        <v>418</v>
      </c>
      <c r="D46" s="4" t="s">
        <v>419</v>
      </c>
    </row>
    <row r="47" spans="1:10">
      <c r="A47" s="4" t="s">
        <v>440</v>
      </c>
    </row>
    <row r="48" spans="1:10">
      <c r="A48" s="3" t="s">
        <v>183</v>
      </c>
    </row>
    <row r="49" spans="1:10">
      <c r="A49" s="4" t="s">
        <v>418</v>
      </c>
      <c r="G49" s="4" t="s">
        <v>419</v>
      </c>
    </row>
    <row r="50" spans="1:10">
      <c r="A50" s="4" t="s">
        <v>441</v>
      </c>
    </row>
    <row r="51" spans="1:10">
      <c r="A51" s="3" t="s">
        <v>421</v>
      </c>
    </row>
    <row r="52" spans="1:10">
      <c r="A52" s="4" t="s">
        <v>422</v>
      </c>
      <c r="G52" s="4" t="s">
        <v>430</v>
      </c>
    </row>
    <row r="53" spans="1:10">
      <c r="A53" s="4" t="s">
        <v>424</v>
      </c>
      <c r="G53" s="4" t="s">
        <v>425</v>
      </c>
    </row>
    <row r="54" spans="1:10">
      <c r="A54" s="4" t="s">
        <v>426</v>
      </c>
      <c r="G54" s="4" t="s">
        <v>427</v>
      </c>
      <c r="J54" s="4" t="s">
        <v>427</v>
      </c>
    </row>
    <row r="55" spans="1:10">
      <c r="A55" s="4" t="s">
        <v>442</v>
      </c>
    </row>
    <row r="56" spans="1:10">
      <c r="A56" s="3" t="s">
        <v>421</v>
      </c>
    </row>
    <row r="57" spans="1:10">
      <c r="A57" s="4" t="s">
        <v>422</v>
      </c>
      <c r="G57" s="4" t="s">
        <v>430</v>
      </c>
    </row>
    <row r="58" spans="1:10">
      <c r="A58" s="4" t="s">
        <v>424</v>
      </c>
      <c r="G58" s="4" t="s">
        <v>430</v>
      </c>
    </row>
    <row r="59" spans="1:10">
      <c r="A59" s="4" t="s">
        <v>426</v>
      </c>
      <c r="G59" s="4" t="s">
        <v>431</v>
      </c>
      <c r="J59" s="4" t="s">
        <v>431</v>
      </c>
    </row>
    <row r="60" spans="1:10">
      <c r="A60" s="4" t="s">
        <v>432</v>
      </c>
      <c r="G60" s="9" t="n">
        <v>55</v>
      </c>
      <c r="J60" s="8" t="n">
        <v>2.15</v>
      </c>
    </row>
    <row r="61" spans="1:10">
      <c r="A61" s="4" t="s">
        <v>443</v>
      </c>
    </row>
    <row r="62" spans="1:10">
      <c r="A62" s="3" t="s">
        <v>183</v>
      </c>
    </row>
    <row r="63" spans="1:10">
      <c r="A63" s="4" t="s">
        <v>418</v>
      </c>
      <c r="D63" s="4" t="s">
        <v>427</v>
      </c>
      <c r="E63" s="4" t="s">
        <v>4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4</v>
      </c>
      <c r="B1" s="2" t="s">
        <v>1</v>
      </c>
    </row>
    <row r="2" spans="1:3">
      <c r="B2" s="2" t="s">
        <v>2</v>
      </c>
      <c r="C2" s="2" t="s">
        <v>30</v>
      </c>
    </row>
    <row r="3" spans="1:3">
      <c r="A3" s="3" t="s">
        <v>167</v>
      </c>
    </row>
    <row r="4" spans="1:3">
      <c r="A4" s="4" t="s">
        <v>445</v>
      </c>
      <c r="B4" s="6" t="n">
        <v>55451</v>
      </c>
      <c r="C4" s="6" t="n">
        <v>50077</v>
      </c>
    </row>
    <row r="5" spans="1:3">
      <c r="A5" s="4" t="s">
        <v>446</v>
      </c>
      <c r="B5" s="5" t="n">
        <v>-13927</v>
      </c>
      <c r="C5" s="5" t="n">
        <v>-12955</v>
      </c>
    </row>
    <row r="6" spans="1:3">
      <c r="A6" s="4" t="s">
        <v>447</v>
      </c>
      <c r="B6" s="5" t="n">
        <v>41524</v>
      </c>
      <c r="C6" s="5" t="n">
        <v>37122</v>
      </c>
    </row>
    <row r="7" spans="1:3">
      <c r="A7" s="4" t="s">
        <v>80</v>
      </c>
      <c r="B7" s="5" t="n">
        <v>2220</v>
      </c>
      <c r="C7" s="5" t="n">
        <v>1863</v>
      </c>
    </row>
    <row r="8" spans="1:3">
      <c r="A8" s="4" t="s">
        <v>448</v>
      </c>
    </row>
    <row r="9" spans="1:3">
      <c r="A9" s="3" t="s">
        <v>167</v>
      </c>
    </row>
    <row r="10" spans="1:3">
      <c r="A10" s="4" t="s">
        <v>445</v>
      </c>
      <c r="B10" s="5" t="n">
        <v>4576</v>
      </c>
      <c r="C10" s="5" t="n">
        <v>2874</v>
      </c>
    </row>
    <row r="11" spans="1:3">
      <c r="A11" s="4" t="s">
        <v>449</v>
      </c>
    </row>
    <row r="12" spans="1:3">
      <c r="A12" s="3" t="s">
        <v>167</v>
      </c>
    </row>
    <row r="13" spans="1:3">
      <c r="A13" s="4" t="s">
        <v>445</v>
      </c>
      <c r="B13" s="5" t="n">
        <v>37580</v>
      </c>
      <c r="C13" s="5" t="n">
        <v>34950</v>
      </c>
    </row>
    <row r="14" spans="1:3">
      <c r="A14" s="4" t="s">
        <v>450</v>
      </c>
    </row>
    <row r="15" spans="1:3">
      <c r="A15" s="3" t="s">
        <v>167</v>
      </c>
    </row>
    <row r="16" spans="1:3">
      <c r="A16" s="4" t="s">
        <v>445</v>
      </c>
      <c r="B16" s="6" t="n">
        <v>13295</v>
      </c>
      <c r="C16" s="6" t="n">
        <v>122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53238</v>
      </c>
      <c r="C4" s="6" t="n">
        <v>42386</v>
      </c>
    </row>
    <row r="5" spans="1:3">
      <c r="A5" s="3" t="s">
        <v>78</v>
      </c>
    </row>
    <row r="6" spans="1:3">
      <c r="A6" s="4" t="s">
        <v>79</v>
      </c>
      <c r="B6" s="5" t="n">
        <v>28673</v>
      </c>
      <c r="C6" s="5" t="n">
        <v>21747</v>
      </c>
    </row>
    <row r="7" spans="1:3">
      <c r="A7" s="4" t="s">
        <v>80</v>
      </c>
      <c r="B7" s="5" t="n">
        <v>2220</v>
      </c>
      <c r="C7" s="5" t="n">
        <v>1863</v>
      </c>
    </row>
    <row r="8" spans="1:3">
      <c r="A8" s="4" t="s">
        <v>81</v>
      </c>
      <c r="B8" s="5" t="n">
        <v>13235</v>
      </c>
      <c r="C8" s="5" t="n">
        <v>13467</v>
      </c>
    </row>
    <row r="9" spans="1:3">
      <c r="A9" s="4" t="s">
        <v>82</v>
      </c>
      <c r="B9" s="5" t="n">
        <v>44128</v>
      </c>
      <c r="C9" s="5" t="n">
        <v>37077</v>
      </c>
    </row>
    <row r="10" spans="1:3">
      <c r="A10" s="4" t="s">
        <v>83</v>
      </c>
      <c r="B10" s="5" t="n">
        <v>9110</v>
      </c>
      <c r="C10" s="5" t="n">
        <v>5309</v>
      </c>
    </row>
    <row r="11" spans="1:3">
      <c r="A11" s="3" t="s">
        <v>84</v>
      </c>
    </row>
    <row r="12" spans="1:3">
      <c r="A12" s="4" t="s">
        <v>85</v>
      </c>
      <c r="B12" s="5" t="n">
        <v>-243</v>
      </c>
      <c r="C12" s="5" t="n">
        <v>-206</v>
      </c>
    </row>
    <row r="13" spans="1:3">
      <c r="A13" s="4" t="s">
        <v>86</v>
      </c>
      <c r="B13" s="5" t="n">
        <v>124</v>
      </c>
      <c r="C13" s="5" t="n">
        <v>149</v>
      </c>
    </row>
    <row r="14" spans="1:3">
      <c r="A14" s="4" t="s">
        <v>87</v>
      </c>
      <c r="B14" s="5" t="n">
        <v>-119</v>
      </c>
      <c r="C14" s="5" t="n">
        <v>-57</v>
      </c>
    </row>
    <row r="15" spans="1:3">
      <c r="A15" s="4" t="s">
        <v>88</v>
      </c>
      <c r="B15" s="5" t="n">
        <v>8991</v>
      </c>
      <c r="C15" s="5" t="n">
        <v>5252</v>
      </c>
    </row>
    <row r="16" spans="1:3">
      <c r="A16" s="4" t="s">
        <v>89</v>
      </c>
      <c r="B16" s="5" t="n">
        <v>-2668</v>
      </c>
      <c r="C16" s="5" t="n">
        <v>-1394</v>
      </c>
    </row>
    <row r="17" spans="1:3">
      <c r="A17" s="4" t="s">
        <v>90</v>
      </c>
      <c r="B17" s="5" t="n">
        <v>6323</v>
      </c>
      <c r="C17" s="5" t="n">
        <v>3858</v>
      </c>
    </row>
    <row r="18" spans="1:3">
      <c r="A18" s="4" t="s">
        <v>91</v>
      </c>
      <c r="B18" s="5" t="n">
        <v>-1719</v>
      </c>
      <c r="C18" s="5" t="n">
        <v>-3768</v>
      </c>
    </row>
    <row r="19" spans="1:3">
      <c r="A19" s="4" t="s">
        <v>92</v>
      </c>
      <c r="B19" s="6" t="n">
        <v>4604</v>
      </c>
      <c r="C19" s="6" t="n">
        <v>90</v>
      </c>
    </row>
    <row r="20" spans="1:3">
      <c r="A20" s="3" t="s">
        <v>93</v>
      </c>
    </row>
    <row r="21" spans="1:3">
      <c r="A21" s="4" t="s">
        <v>94</v>
      </c>
      <c r="B21" s="5" t="n">
        <v>8838984</v>
      </c>
      <c r="C21" s="5" t="n">
        <v>8822488</v>
      </c>
    </row>
    <row r="22" spans="1:3">
      <c r="A22" s="4" t="s">
        <v>95</v>
      </c>
      <c r="B22" s="5" t="n">
        <v>9498578</v>
      </c>
      <c r="C22" s="5" t="n">
        <v>9259553</v>
      </c>
    </row>
    <row r="23" spans="1:3">
      <c r="A23" s="3" t="s">
        <v>96</v>
      </c>
    </row>
    <row r="24" spans="1:3">
      <c r="A24" s="4" t="s">
        <v>97</v>
      </c>
      <c r="B24" s="8" t="n">
        <v>0.72</v>
      </c>
      <c r="C24" s="8" t="n">
        <v>0.44</v>
      </c>
    </row>
    <row r="25" spans="1:3">
      <c r="A25" s="4" t="s">
        <v>98</v>
      </c>
      <c r="B25" s="8" t="n">
        <v>0.67</v>
      </c>
      <c r="C25"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r="1" spans="1:11">
      <c r="A1" s="1" t="s">
        <v>451</v>
      </c>
      <c r="B1" s="2" t="s">
        <v>452</v>
      </c>
      <c r="C1" s="2" t="s">
        <v>453</v>
      </c>
      <c r="D1" s="2" t="s">
        <v>454</v>
      </c>
      <c r="E1" s="2" t="s">
        <v>455</v>
      </c>
      <c r="F1" s="2" t="s">
        <v>101</v>
      </c>
      <c r="G1" s="2" t="s">
        <v>456</v>
      </c>
      <c r="H1" s="2" t="s">
        <v>125</v>
      </c>
      <c r="I1" s="2" t="s">
        <v>457</v>
      </c>
      <c r="J1" s="2" t="s">
        <v>458</v>
      </c>
      <c r="K1" s="2" t="s">
        <v>459</v>
      </c>
    </row>
    <row r="2" spans="1:11">
      <c r="A2" s="3" t="s">
        <v>460</v>
      </c>
    </row>
    <row r="3" spans="1:11">
      <c r="A3" s="4" t="s">
        <v>460</v>
      </c>
      <c r="F3" s="6" t="n">
        <v>11478</v>
      </c>
      <c r="H3" s="6" t="n">
        <v>8035</v>
      </c>
    </row>
    <row r="4" spans="1:11">
      <c r="A4" s="4" t="s">
        <v>45</v>
      </c>
      <c r="F4" s="5" t="n">
        <v>832</v>
      </c>
      <c r="H4" s="5" t="n">
        <v>542</v>
      </c>
    </row>
    <row r="5" spans="1:11">
      <c r="A5" s="4" t="s">
        <v>53</v>
      </c>
      <c r="F5" s="5" t="n">
        <v>10646</v>
      </c>
      <c r="H5" s="5" t="n">
        <v>7493</v>
      </c>
    </row>
    <row r="6" spans="1:11">
      <c r="A6" s="4" t="s">
        <v>461</v>
      </c>
    </row>
    <row r="7" spans="1:11">
      <c r="A7" s="3" t="s">
        <v>460</v>
      </c>
    </row>
    <row r="8" spans="1:11">
      <c r="A8" s="4" t="s">
        <v>460</v>
      </c>
      <c r="F8" s="5" t="n">
        <v>3324</v>
      </c>
      <c r="H8" s="5" t="n">
        <v>3638</v>
      </c>
    </row>
    <row r="9" spans="1:11">
      <c r="A9" s="4" t="s">
        <v>45</v>
      </c>
      <c r="F9" s="5" t="n">
        <v>216</v>
      </c>
      <c r="H9" s="5" t="n">
        <v>216</v>
      </c>
    </row>
    <row r="10" spans="1:11">
      <c r="A10" s="4" t="s">
        <v>462</v>
      </c>
    </row>
    <row r="11" spans="1:11">
      <c r="A11" s="3" t="s">
        <v>460</v>
      </c>
    </row>
    <row r="12" spans="1:11">
      <c r="A12" s="4" t="s">
        <v>460</v>
      </c>
      <c r="F12" s="5" t="n">
        <v>1933</v>
      </c>
      <c r="H12" s="5" t="n">
        <v>2112</v>
      </c>
    </row>
    <row r="13" spans="1:11">
      <c r="A13" s="4" t="s">
        <v>45</v>
      </c>
      <c r="F13" s="5" t="n">
        <v>113</v>
      </c>
      <c r="H13" s="5" t="n">
        <v>113</v>
      </c>
    </row>
    <row r="14" spans="1:11">
      <c r="A14" s="4" t="s">
        <v>463</v>
      </c>
    </row>
    <row r="15" spans="1:11">
      <c r="A15" s="3" t="s">
        <v>460</v>
      </c>
    </row>
    <row r="16" spans="1:11">
      <c r="A16" s="4" t="s">
        <v>460</v>
      </c>
      <c r="F16" s="5" t="n">
        <v>2006</v>
      </c>
      <c r="H16" s="5" t="n">
        <v>2285</v>
      </c>
    </row>
    <row r="17" spans="1:11">
      <c r="A17" s="4" t="s">
        <v>45</v>
      </c>
      <c r="F17" s="5" t="n">
        <v>213</v>
      </c>
      <c r="H17" s="6" t="n">
        <v>213</v>
      </c>
    </row>
    <row r="18" spans="1:11">
      <c r="A18" s="4" t="s">
        <v>464</v>
      </c>
    </row>
    <row r="19" spans="1:11">
      <c r="A19" s="3" t="s">
        <v>460</v>
      </c>
    </row>
    <row r="20" spans="1:11">
      <c r="A20" s="4" t="s">
        <v>460</v>
      </c>
      <c r="F20" s="5" t="n">
        <v>4215</v>
      </c>
    </row>
    <row r="21" spans="1:11">
      <c r="A21" s="4" t="s">
        <v>45</v>
      </c>
      <c r="F21" s="6" t="n">
        <v>290</v>
      </c>
    </row>
    <row r="22" spans="1:11">
      <c r="A22" s="4" t="s">
        <v>465</v>
      </c>
    </row>
    <row r="23" spans="1:11">
      <c r="A23" s="3" t="s">
        <v>466</v>
      </c>
    </row>
    <row r="24" spans="1:11">
      <c r="A24" s="4" t="s">
        <v>467</v>
      </c>
      <c r="B24" s="10" t="n">
        <v>4000</v>
      </c>
      <c r="G24" s="6" t="n">
        <v>4200</v>
      </c>
    </row>
    <row r="25" spans="1:11">
      <c r="A25" s="4" t="s">
        <v>468</v>
      </c>
      <c r="B25" s="4" t="s">
        <v>469</v>
      </c>
    </row>
    <row r="26" spans="1:11">
      <c r="A26" s="4" t="s">
        <v>470</v>
      </c>
      <c r="B26" s="4" t="s">
        <v>471</v>
      </c>
      <c r="G26" s="4" t="s">
        <v>471</v>
      </c>
    </row>
    <row r="27" spans="1:11">
      <c r="A27" s="4" t="s">
        <v>472</v>
      </c>
      <c r="B27" s="4" t="s">
        <v>326</v>
      </c>
    </row>
    <row r="28" spans="1:11">
      <c r="A28" s="4" t="s">
        <v>473</v>
      </c>
      <c r="B28" s="4" t="s">
        <v>474</v>
      </c>
    </row>
    <row r="29" spans="1:11">
      <c r="A29" s="4" t="s">
        <v>475</v>
      </c>
      <c r="B29" s="10" t="n">
        <v>709</v>
      </c>
      <c r="G29" s="6" t="n">
        <v>747</v>
      </c>
    </row>
    <row r="30" spans="1:11">
      <c r="A30" s="4" t="s">
        <v>476</v>
      </c>
      <c r="B30" s="4" t="s">
        <v>477</v>
      </c>
    </row>
    <row r="31" spans="1:11">
      <c r="A31" s="4" t="s">
        <v>478</v>
      </c>
      <c r="B31" s="10" t="n">
        <v>4000</v>
      </c>
      <c r="G31" s="6" t="n">
        <v>4215</v>
      </c>
    </row>
    <row r="32" spans="1:11">
      <c r="A32" s="4" t="s">
        <v>479</v>
      </c>
    </row>
    <row r="33" spans="1:11">
      <c r="A33" s="3" t="s">
        <v>466</v>
      </c>
    </row>
    <row r="34" spans="1:11">
      <c r="A34" s="4" t="s">
        <v>480</v>
      </c>
      <c r="C34" s="4" t="s">
        <v>481</v>
      </c>
    </row>
    <row r="35" spans="1:11">
      <c r="A35" s="4" t="s">
        <v>482</v>
      </c>
    </row>
    <row r="36" spans="1:11">
      <c r="A36" s="3" t="s">
        <v>466</v>
      </c>
    </row>
    <row r="37" spans="1:11">
      <c r="A37" s="4" t="s">
        <v>468</v>
      </c>
      <c r="E37" s="4" t="s">
        <v>338</v>
      </c>
    </row>
    <row r="38" spans="1:11">
      <c r="A38" s="4" t="s">
        <v>470</v>
      </c>
      <c r="E38" s="4" t="s">
        <v>483</v>
      </c>
      <c r="I38" s="4" t="s">
        <v>483</v>
      </c>
    </row>
    <row r="39" spans="1:11">
      <c r="A39" s="4" t="s">
        <v>472</v>
      </c>
      <c r="E39" s="4" t="s">
        <v>326</v>
      </c>
    </row>
    <row r="40" spans="1:11">
      <c r="A40" s="4" t="s">
        <v>475</v>
      </c>
      <c r="E40" s="10" t="n">
        <v>250</v>
      </c>
      <c r="I40" s="6" t="n">
        <v>264</v>
      </c>
    </row>
    <row r="41" spans="1:11">
      <c r="A41" s="4" t="s">
        <v>476</v>
      </c>
      <c r="E41" s="4" t="s">
        <v>414</v>
      </c>
    </row>
    <row r="42" spans="1:11">
      <c r="A42" s="4" t="s">
        <v>484</v>
      </c>
      <c r="C42" s="5" t="n">
        <v>5</v>
      </c>
      <c r="J42" s="5" t="n">
        <v>5</v>
      </c>
    </row>
    <row r="43" spans="1:11">
      <c r="A43" s="4" t="s">
        <v>485</v>
      </c>
      <c r="C43" s="4" t="s">
        <v>486</v>
      </c>
      <c r="J43" s="4" t="s">
        <v>486</v>
      </c>
    </row>
    <row r="44" spans="1:11">
      <c r="A44" s="4" t="s">
        <v>478</v>
      </c>
      <c r="C44" s="10" t="n">
        <v>2018</v>
      </c>
      <c r="J44" s="6" t="n">
        <v>2127</v>
      </c>
    </row>
    <row r="45" spans="1:11">
      <c r="A45" s="4" t="s">
        <v>487</v>
      </c>
    </row>
    <row r="46" spans="1:11">
      <c r="A46" s="3" t="s">
        <v>466</v>
      </c>
    </row>
    <row r="47" spans="1:11">
      <c r="A47" s="4" t="s">
        <v>468</v>
      </c>
      <c r="C47" s="4" t="s">
        <v>326</v>
      </c>
    </row>
    <row r="48" spans="1:11">
      <c r="A48" s="4" t="s">
        <v>470</v>
      </c>
      <c r="C48" s="4" t="s">
        <v>488</v>
      </c>
      <c r="J48" s="4" t="s">
        <v>488</v>
      </c>
    </row>
    <row r="49" spans="1:11">
      <c r="A49" s="4" t="s">
        <v>478</v>
      </c>
      <c r="C49" s="10" t="n">
        <v>2232</v>
      </c>
      <c r="J49" s="6" t="n">
        <v>2353</v>
      </c>
    </row>
    <row r="50" spans="1:11">
      <c r="A50" s="4" t="s">
        <v>489</v>
      </c>
      <c r="C50" s="4" t="s">
        <v>490</v>
      </c>
      <c r="J50" s="4" t="s">
        <v>490</v>
      </c>
    </row>
    <row r="51" spans="1:11">
      <c r="A51" s="4" t="s">
        <v>491</v>
      </c>
    </row>
    <row r="52" spans="1:11">
      <c r="A52" s="3" t="s">
        <v>466</v>
      </c>
    </row>
    <row r="53" spans="1:11">
      <c r="A53" s="4" t="s">
        <v>467</v>
      </c>
      <c r="D53" s="10" t="n">
        <v>3600</v>
      </c>
      <c r="K53" s="6" t="n">
        <v>3800</v>
      </c>
    </row>
    <row r="54" spans="1:11">
      <c r="A54" s="4" t="s">
        <v>468</v>
      </c>
      <c r="D54" s="4" t="s">
        <v>338</v>
      </c>
    </row>
    <row r="55" spans="1:11">
      <c r="A55" s="4" t="s">
        <v>470</v>
      </c>
      <c r="D55" s="4" t="s">
        <v>492</v>
      </c>
      <c r="K55" s="4" t="s">
        <v>492</v>
      </c>
    </row>
    <row r="56" spans="1:11">
      <c r="A56" s="4" t="s">
        <v>472</v>
      </c>
      <c r="D56" s="4" t="s">
        <v>326</v>
      </c>
    </row>
    <row r="57" spans="1:11">
      <c r="A57" s="4" t="s">
        <v>473</v>
      </c>
      <c r="D57" s="4" t="s">
        <v>320</v>
      </c>
    </row>
    <row r="58" spans="1:11">
      <c r="A58" s="4" t="s">
        <v>475</v>
      </c>
      <c r="D58" s="10" t="n">
        <v>300</v>
      </c>
      <c r="K58" s="6" t="n">
        <v>316</v>
      </c>
    </row>
    <row r="59" spans="1:11">
      <c r="A59" s="4" t="s">
        <v>476</v>
      </c>
      <c r="D59" s="4" t="s">
        <v>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3</v>
      </c>
      <c r="B1" s="2" t="s">
        <v>2</v>
      </c>
      <c r="C1" s="2" t="s">
        <v>30</v>
      </c>
    </row>
    <row r="2" spans="1:3">
      <c r="A2" s="3" t="s">
        <v>494</v>
      </c>
    </row>
    <row r="3" spans="1:3">
      <c r="A3" s="5" t="n">
        <v>2017</v>
      </c>
      <c r="B3" s="6" t="n">
        <v>832</v>
      </c>
    </row>
    <row r="4" spans="1:3">
      <c r="A4" s="5" t="n">
        <v>2018</v>
      </c>
      <c r="B4" s="5" t="n">
        <v>855</v>
      </c>
    </row>
    <row r="5" spans="1:3">
      <c r="A5" s="5" t="n">
        <v>2019</v>
      </c>
      <c r="B5" s="5" t="n">
        <v>878</v>
      </c>
    </row>
    <row r="6" spans="1:3">
      <c r="A6" s="5" t="n">
        <v>2020</v>
      </c>
      <c r="B6" s="5" t="n">
        <v>902</v>
      </c>
    </row>
    <row r="7" spans="1:3">
      <c r="A7" s="5" t="n">
        <v>2021</v>
      </c>
      <c r="B7" s="5" t="n">
        <v>926</v>
      </c>
    </row>
    <row r="8" spans="1:3">
      <c r="A8" s="4" t="s">
        <v>495</v>
      </c>
      <c r="B8" s="5" t="n">
        <v>7085</v>
      </c>
    </row>
    <row r="9" spans="1:3">
      <c r="A9" s="4" t="s">
        <v>460</v>
      </c>
      <c r="B9" s="6" t="n">
        <v>11478</v>
      </c>
      <c r="C9" s="6" t="n">
        <v>80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172</v>
      </c>
    </row>
    <row r="3" spans="1:3">
      <c r="A3" s="4" t="s">
        <v>497</v>
      </c>
      <c r="B3" s="6" t="n">
        <v>1190</v>
      </c>
      <c r="C3" s="6" t="n">
        <v>951</v>
      </c>
    </row>
    <row r="4" spans="1:3">
      <c r="A4" s="4" t="s">
        <v>498</v>
      </c>
      <c r="B4" s="5" t="n">
        <v>228</v>
      </c>
      <c r="C4" s="5" t="n">
        <v>192</v>
      </c>
    </row>
    <row r="5" spans="1:3">
      <c r="A5" s="4" t="s">
        <v>499</v>
      </c>
      <c r="B5" s="5" t="n">
        <v>407</v>
      </c>
      <c r="C5" s="5" t="n">
        <v>536</v>
      </c>
    </row>
    <row r="6" spans="1:3">
      <c r="A6" s="4" t="s">
        <v>500</v>
      </c>
      <c r="B6" s="5" t="n">
        <v>1438</v>
      </c>
      <c r="C6" s="5" t="n">
        <v>1173</v>
      </c>
    </row>
    <row r="7" spans="1:3">
      <c r="A7" s="4" t="s">
        <v>501</v>
      </c>
      <c r="B7" s="5" t="n">
        <v>277</v>
      </c>
      <c r="C7" s="5" t="n">
        <v>200</v>
      </c>
    </row>
    <row r="8" spans="1:3">
      <c r="A8" s="4" t="s">
        <v>50</v>
      </c>
      <c r="B8" s="6" t="n">
        <v>3540</v>
      </c>
      <c r="C8" s="6" t="n">
        <v>30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4" t="s">
        <v>505</v>
      </c>
    </row>
    <row r="5" spans="1:3">
      <c r="A5" s="4" t="s">
        <v>506</v>
      </c>
    </row>
    <row r="6" spans="1:3">
      <c r="A6" s="3" t="s">
        <v>503</v>
      </c>
    </row>
    <row r="7" spans="1:3">
      <c r="A7" s="4" t="s">
        <v>507</v>
      </c>
      <c r="B7" s="6" t="n">
        <v>2436</v>
      </c>
      <c r="C7" s="6" t="n">
        <v>2321</v>
      </c>
    </row>
    <row r="8" spans="1:3">
      <c r="A8" s="4" t="s">
        <v>508</v>
      </c>
      <c r="B8" s="4" t="s">
        <v>320</v>
      </c>
    </row>
    <row r="9" spans="1:3">
      <c r="A9" s="4" t="s">
        <v>509</v>
      </c>
    </row>
    <row r="10" spans="1:3">
      <c r="A10" s="3" t="s">
        <v>510</v>
      </c>
    </row>
    <row r="11" spans="1:3">
      <c r="A11" s="5" t="n">
        <v>2017</v>
      </c>
      <c r="B11" s="6" t="n">
        <v>175</v>
      </c>
    </row>
    <row r="12" spans="1:3">
      <c r="A12" s="5" t="n">
        <v>2018</v>
      </c>
      <c r="B12" s="5" t="n">
        <v>127</v>
      </c>
    </row>
    <row r="13" spans="1:3">
      <c r="A13" s="5" t="n">
        <v>2019</v>
      </c>
      <c r="B13" s="5" t="n">
        <v>129</v>
      </c>
    </row>
    <row r="14" spans="1:3">
      <c r="A14" s="5" t="n">
        <v>2020</v>
      </c>
      <c r="B14" s="5" t="n">
        <v>53</v>
      </c>
    </row>
    <row r="15" spans="1:3">
      <c r="A15" s="5" t="n">
        <v>2021</v>
      </c>
      <c r="B15" s="6" t="n">
        <v>27</v>
      </c>
    </row>
    <row r="16" spans="1:3">
      <c r="A16" s="3" t="s">
        <v>503</v>
      </c>
    </row>
    <row r="17" spans="1:3">
      <c r="A17" s="4" t="s">
        <v>508</v>
      </c>
      <c r="B17" s="4" t="s">
        <v>320</v>
      </c>
    </row>
    <row r="18" spans="1:3">
      <c r="A18" s="4" t="s">
        <v>511</v>
      </c>
    </row>
    <row r="19" spans="1:3">
      <c r="A19" s="3" t="s">
        <v>503</v>
      </c>
    </row>
    <row r="20" spans="1:3">
      <c r="A20" s="4" t="s">
        <v>507</v>
      </c>
      <c r="B20" s="6" t="n">
        <v>175</v>
      </c>
      <c r="C20" s="6" t="n">
        <v>1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514</v>
      </c>
      <c r="D1" s="2" t="s">
        <v>2</v>
      </c>
    </row>
    <row r="2" spans="1:4">
      <c r="A2" s="3" t="s">
        <v>515</v>
      </c>
    </row>
    <row r="3" spans="1:4">
      <c r="A3" s="4" t="s">
        <v>516</v>
      </c>
      <c r="D3" s="8" t="n">
        <v>3.36</v>
      </c>
    </row>
    <row r="4" spans="1:4">
      <c r="A4" s="4" t="s">
        <v>517</v>
      </c>
    </row>
    <row r="5" spans="1:4">
      <c r="A5" s="3" t="s">
        <v>515</v>
      </c>
    </row>
    <row r="6" spans="1:4">
      <c r="A6" s="4" t="s">
        <v>518</v>
      </c>
      <c r="D6" s="4" t="s">
        <v>414</v>
      </c>
    </row>
    <row r="7" spans="1:4">
      <c r="A7" s="4" t="s">
        <v>519</v>
      </c>
      <c r="D7" s="6" t="n">
        <v>450</v>
      </c>
    </row>
    <row r="8" spans="1:4">
      <c r="A8" s="4" t="s">
        <v>520</v>
      </c>
      <c r="D8" s="4" t="s">
        <v>521</v>
      </c>
    </row>
    <row r="9" spans="1:4">
      <c r="A9" s="4" t="s">
        <v>522</v>
      </c>
      <c r="D9" s="4" t="s">
        <v>523</v>
      </c>
    </row>
    <row r="10" spans="1:4">
      <c r="A10" s="4" t="s">
        <v>524</v>
      </c>
      <c r="D10" s="4" t="s">
        <v>477</v>
      </c>
    </row>
    <row r="11" spans="1:4">
      <c r="A11" s="4" t="s">
        <v>525</v>
      </c>
    </row>
    <row r="12" spans="1:4">
      <c r="A12" s="3" t="s">
        <v>515</v>
      </c>
    </row>
    <row r="13" spans="1:4">
      <c r="A13" s="4" t="s">
        <v>518</v>
      </c>
      <c r="C13" s="4" t="s">
        <v>474</v>
      </c>
    </row>
    <row r="14" spans="1:4">
      <c r="A14" s="4" t="s">
        <v>526</v>
      </c>
      <c r="C14" s="4" t="s">
        <v>414</v>
      </c>
    </row>
    <row r="15" spans="1:4">
      <c r="A15" s="4" t="s">
        <v>527</v>
      </c>
      <c r="C15" s="4" t="s">
        <v>528</v>
      </c>
    </row>
    <row r="16" spans="1:4">
      <c r="A16" s="4" t="s">
        <v>529</v>
      </c>
      <c r="C16" s="4" t="s">
        <v>474</v>
      </c>
    </row>
    <row r="17" spans="1:4">
      <c r="A17" s="4" t="s">
        <v>530</v>
      </c>
      <c r="C17" s="4" t="s">
        <v>531</v>
      </c>
    </row>
    <row r="18" spans="1:4">
      <c r="A18" s="3" t="s">
        <v>532</v>
      </c>
    </row>
    <row r="19" spans="1:4">
      <c r="A19" s="4" t="s">
        <v>526</v>
      </c>
      <c r="C19" s="4" t="s">
        <v>414</v>
      </c>
    </row>
    <row r="20" spans="1:4">
      <c r="A20" s="4" t="s">
        <v>533</v>
      </c>
    </row>
    <row r="21" spans="1:4">
      <c r="A21" s="3" t="s">
        <v>515</v>
      </c>
    </row>
    <row r="22" spans="1:4">
      <c r="A22" s="4" t="s">
        <v>526</v>
      </c>
      <c r="B22" s="4" t="s">
        <v>414</v>
      </c>
    </row>
    <row r="23" spans="1:4">
      <c r="A23" s="3" t="s">
        <v>532</v>
      </c>
    </row>
    <row r="24" spans="1:4">
      <c r="A24" s="4" t="s">
        <v>526</v>
      </c>
      <c r="B24" s="4" t="s">
        <v>414</v>
      </c>
    </row>
    <row r="25" spans="1:4">
      <c r="A25" s="4" t="s">
        <v>534</v>
      </c>
      <c r="B25" s="4" t="s">
        <v>414</v>
      </c>
    </row>
    <row r="26" spans="1:4">
      <c r="A26" s="4" t="s">
        <v>535</v>
      </c>
      <c r="B26" s="4" t="s">
        <v>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8"/>
    <col customWidth="1" max="5" min="5" width="22"/>
    <col customWidth="1" max="6" min="6" width="37"/>
    <col customWidth="1" max="7" min="7" width="20"/>
    <col customWidth="1" max="8" min="8" width="20"/>
  </cols>
  <sheetData>
    <row r="1" spans="1:8">
      <c r="A1" s="1" t="s">
        <v>536</v>
      </c>
      <c r="B1" s="2" t="s">
        <v>537</v>
      </c>
      <c r="C1" s="2" t="s">
        <v>538</v>
      </c>
      <c r="D1" s="2" t="s">
        <v>539</v>
      </c>
      <c r="E1" s="2" t="s">
        <v>540</v>
      </c>
      <c r="F1" s="2" t="s">
        <v>541</v>
      </c>
      <c r="G1" s="2" t="s">
        <v>542</v>
      </c>
      <c r="H1" s="2" t="s">
        <v>543</v>
      </c>
    </row>
    <row r="2" spans="1:8">
      <c r="A2" s="3" t="s">
        <v>544</v>
      </c>
    </row>
    <row r="3" spans="1:8">
      <c r="A3" s="4" t="s">
        <v>545</v>
      </c>
      <c r="F3" s="6" t="n">
        <v>1000</v>
      </c>
    </row>
    <row r="4" spans="1:8">
      <c r="A4" s="4" t="s">
        <v>546</v>
      </c>
      <c r="F4" s="5" t="n">
        <v>415000</v>
      </c>
      <c r="G4" s="5" t="n">
        <v>60000</v>
      </c>
    </row>
    <row r="5" spans="1:8">
      <c r="A5" s="4" t="s">
        <v>547</v>
      </c>
    </row>
    <row r="6" spans="1:8">
      <c r="A6" s="3" t="s">
        <v>544</v>
      </c>
    </row>
    <row r="7" spans="1:8">
      <c r="A7" s="4" t="s">
        <v>548</v>
      </c>
      <c r="B7" s="5" t="n">
        <v>910750</v>
      </c>
      <c r="H7" s="5" t="n">
        <v>660750</v>
      </c>
    </row>
    <row r="8" spans="1:8">
      <c r="A8" s="4" t="s">
        <v>549</v>
      </c>
      <c r="F8" s="5" t="n">
        <v>245750</v>
      </c>
    </row>
    <row r="9" spans="1:8">
      <c r="A9" s="4" t="s">
        <v>550</v>
      </c>
    </row>
    <row r="10" spans="1:8">
      <c r="A10" s="3" t="s">
        <v>544</v>
      </c>
    </row>
    <row r="11" spans="1:8">
      <c r="A11" s="4" t="s">
        <v>551</v>
      </c>
      <c r="C11" s="4" t="s">
        <v>320</v>
      </c>
      <c r="D11" s="4" t="s">
        <v>320</v>
      </c>
    </row>
    <row r="12" spans="1:8">
      <c r="A12" s="4" t="s">
        <v>546</v>
      </c>
      <c r="C12" s="5" t="n">
        <v>75000</v>
      </c>
      <c r="D12" s="5" t="n">
        <v>200000</v>
      </c>
    </row>
    <row r="13" spans="1:8">
      <c r="A13" s="4" t="s">
        <v>552</v>
      </c>
      <c r="C13" s="5" t="n">
        <v>4</v>
      </c>
      <c r="D13" s="5" t="n">
        <v>4</v>
      </c>
    </row>
    <row r="14" spans="1:8">
      <c r="A14" s="4" t="s">
        <v>553</v>
      </c>
      <c r="C14" s="5" t="n">
        <v>18750</v>
      </c>
      <c r="D14" s="5" t="n">
        <v>50000</v>
      </c>
    </row>
    <row r="15" spans="1:8">
      <c r="A15" s="4" t="s">
        <v>554</v>
      </c>
      <c r="C15" s="5" t="n">
        <v>18750</v>
      </c>
      <c r="D15" s="5" t="n">
        <v>50000</v>
      </c>
    </row>
    <row r="16" spans="1:8">
      <c r="A16" s="4" t="s">
        <v>555</v>
      </c>
      <c r="F16" s="5" t="n">
        <v>150000</v>
      </c>
    </row>
    <row r="17" spans="1:8">
      <c r="A17" s="4" t="s">
        <v>556</v>
      </c>
      <c r="D17" s="8" t="n">
        <v>3.2</v>
      </c>
      <c r="F17" s="8" t="n">
        <v>3.46</v>
      </c>
    </row>
    <row r="18" spans="1:8">
      <c r="A18" s="4" t="s">
        <v>557</v>
      </c>
      <c r="C18" s="4" t="s">
        <v>558</v>
      </c>
      <c r="D18" s="4" t="s">
        <v>558</v>
      </c>
    </row>
    <row r="19" spans="1:8">
      <c r="A19" s="4" t="s">
        <v>559</v>
      </c>
      <c r="C19" s="6" t="n">
        <v>78</v>
      </c>
      <c r="D19" s="6" t="n">
        <v>234</v>
      </c>
    </row>
    <row r="20" spans="1:8">
      <c r="A20" s="4" t="s">
        <v>560</v>
      </c>
      <c r="C20" s="8" t="n">
        <v>1.04</v>
      </c>
      <c r="D20" s="8" t="n">
        <v>1.17</v>
      </c>
    </row>
    <row r="21" spans="1:8">
      <c r="A21" s="4" t="s">
        <v>533</v>
      </c>
    </row>
    <row r="22" spans="1:8">
      <c r="A22" s="3" t="s">
        <v>544</v>
      </c>
    </row>
    <row r="23" spans="1:8">
      <c r="A23" s="4" t="s">
        <v>561</v>
      </c>
      <c r="E23" s="5" t="n">
        <v>4</v>
      </c>
    </row>
    <row r="24" spans="1:8">
      <c r="A24" s="4" t="s">
        <v>562</v>
      </c>
    </row>
    <row r="25" spans="1:8">
      <c r="A25" s="3" t="s">
        <v>544</v>
      </c>
    </row>
    <row r="26" spans="1:8">
      <c r="A26" s="4" t="s">
        <v>551</v>
      </c>
      <c r="B26" s="4" t="s">
        <v>320</v>
      </c>
    </row>
    <row r="27" spans="1:8">
      <c r="A27" s="4" t="s">
        <v>546</v>
      </c>
      <c r="B27" s="5" t="n">
        <v>340000</v>
      </c>
    </row>
    <row r="28" spans="1:8">
      <c r="A28" s="4" t="s">
        <v>563</v>
      </c>
      <c r="B28" s="5" t="n">
        <v>4</v>
      </c>
    </row>
    <row r="29" spans="1:8">
      <c r="A29" s="4" t="s">
        <v>557</v>
      </c>
      <c r="B29" s="4" t="s">
        <v>558</v>
      </c>
    </row>
    <row r="30" spans="1:8">
      <c r="A30" s="4" t="s">
        <v>559</v>
      </c>
      <c r="B30" s="6" t="n">
        <v>382</v>
      </c>
    </row>
    <row r="31" spans="1:8">
      <c r="A31" s="4" t="s">
        <v>560</v>
      </c>
      <c r="B31" s="8" t="n">
        <v>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564</v>
      </c>
      <c r="B1" s="2" t="s">
        <v>1</v>
      </c>
    </row>
    <row r="2" spans="1:2">
      <c r="B2" s="2" t="s">
        <v>2</v>
      </c>
    </row>
    <row r="3" spans="1:2">
      <c r="A3" s="3" t="s">
        <v>411</v>
      </c>
    </row>
    <row r="4" spans="1:2">
      <c r="A4" s="4" t="s">
        <v>412</v>
      </c>
      <c r="B4" s="4" t="s">
        <v>326</v>
      </c>
    </row>
    <row r="5" spans="1:2">
      <c r="A5" s="4" t="s">
        <v>413</v>
      </c>
      <c r="B5"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176</v>
      </c>
    </row>
    <row r="3" spans="1:3">
      <c r="A3" s="4" t="s">
        <v>566</v>
      </c>
      <c r="B3" s="6" t="n">
        <v>13723</v>
      </c>
      <c r="C3" s="6" t="n">
        <v>101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7</v>
      </c>
      <c r="B1" s="2" t="s">
        <v>1</v>
      </c>
    </row>
    <row r="2" spans="1:3">
      <c r="B2" s="2" t="s">
        <v>2</v>
      </c>
      <c r="C2" s="2" t="s">
        <v>30</v>
      </c>
    </row>
    <row r="3" spans="1:3">
      <c r="A3" s="3" t="s">
        <v>544</v>
      </c>
    </row>
    <row r="4" spans="1:3">
      <c r="A4" s="4" t="s">
        <v>568</v>
      </c>
      <c r="B4" s="6" t="n">
        <v>358</v>
      </c>
      <c r="C4" s="6" t="n">
        <v>78</v>
      </c>
    </row>
    <row r="5" spans="1:3">
      <c r="A5" s="4" t="s">
        <v>569</v>
      </c>
      <c r="B5" s="5" t="n">
        <v>100</v>
      </c>
      <c r="C5" s="5" t="n">
        <v>71</v>
      </c>
    </row>
    <row r="6" spans="1:3">
      <c r="A6" s="4" t="s">
        <v>570</v>
      </c>
      <c r="B6" s="5" t="n">
        <v>425</v>
      </c>
      <c r="C6" s="5" t="n">
        <v>350</v>
      </c>
    </row>
    <row r="7" spans="1:3">
      <c r="A7" s="4" t="s">
        <v>571</v>
      </c>
    </row>
    <row r="8" spans="1:3">
      <c r="A8" s="3" t="s">
        <v>544</v>
      </c>
    </row>
    <row r="9" spans="1:3">
      <c r="A9" s="4" t="s">
        <v>568</v>
      </c>
      <c r="B9" s="5" t="n">
        <v>264</v>
      </c>
      <c r="C9" s="6" t="n">
        <v>78</v>
      </c>
    </row>
    <row r="10" spans="1:3">
      <c r="A10" s="4" t="s">
        <v>361</v>
      </c>
    </row>
    <row r="11" spans="1:3">
      <c r="A11" s="3" t="s">
        <v>544</v>
      </c>
    </row>
    <row r="12" spans="1:3">
      <c r="A12" s="4" t="s">
        <v>568</v>
      </c>
      <c r="B12" s="6" t="n">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572</v>
      </c>
      <c r="B1" s="2" t="s">
        <v>573</v>
      </c>
      <c r="C1" s="2" t="s">
        <v>574</v>
      </c>
      <c r="D1" s="2" t="s">
        <v>101</v>
      </c>
      <c r="E1" s="2" t="s">
        <v>125</v>
      </c>
    </row>
    <row r="2" spans="1:5">
      <c r="A2" s="3" t="s">
        <v>575</v>
      </c>
    </row>
    <row r="3" spans="1:5">
      <c r="A3" s="4" t="s">
        <v>576</v>
      </c>
      <c r="B3" s="9" t="n">
        <v>22000</v>
      </c>
      <c r="D3" s="6" t="n">
        <v>858</v>
      </c>
      <c r="E3" s="6" t="n">
        <v>886</v>
      </c>
    </row>
    <row r="4" spans="1:5">
      <c r="A4" s="4" t="s">
        <v>577</v>
      </c>
      <c r="D4" s="5" t="n">
        <v>24</v>
      </c>
    </row>
    <row r="5" spans="1:5">
      <c r="A5" s="4" t="s">
        <v>578</v>
      </c>
    </row>
    <row r="6" spans="1:5">
      <c r="A6" s="3" t="s">
        <v>575</v>
      </c>
    </row>
    <row r="7" spans="1:5">
      <c r="A7" s="4" t="s">
        <v>579</v>
      </c>
      <c r="C7" s="10" t="n">
        <v>300</v>
      </c>
      <c r="D7" s="5" t="n">
        <v>316</v>
      </c>
    </row>
    <row r="8" spans="1:5">
      <c r="A8" s="4" t="s">
        <v>580</v>
      </c>
    </row>
    <row r="9" spans="1:5">
      <c r="A9" s="3" t="s">
        <v>575</v>
      </c>
    </row>
    <row r="10" spans="1:5">
      <c r="A10" s="4" t="s">
        <v>579</v>
      </c>
      <c r="C10" s="10" t="n">
        <v>250</v>
      </c>
      <c r="D10" s="6" t="n">
        <v>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v>
      </c>
      <c r="B1" s="2" t="s">
        <v>100</v>
      </c>
    </row>
    <row r="2" spans="1:2">
      <c r="B2" s="2" t="s">
        <v>101</v>
      </c>
    </row>
    <row r="3" spans="1:2">
      <c r="A3" s="3" t="s">
        <v>76</v>
      </c>
    </row>
    <row r="4" spans="1:2">
      <c r="A4" s="4" t="s">
        <v>102</v>
      </c>
      <c r="B4" s="6"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6" t="n">
        <v>-946</v>
      </c>
      <c r="C4" s="6" t="n">
        <v>-957</v>
      </c>
    </row>
    <row r="5" spans="1:3">
      <c r="A5" s="4" t="s">
        <v>584</v>
      </c>
      <c r="B5" s="5" t="n">
        <v>9937</v>
      </c>
      <c r="C5" s="5" t="n">
        <v>6209</v>
      </c>
    </row>
    <row r="6" spans="1:3">
      <c r="A6" s="4" t="s">
        <v>108</v>
      </c>
      <c r="B6" s="5" t="n">
        <v>8991</v>
      </c>
      <c r="C6" s="5" t="n">
        <v>5252</v>
      </c>
    </row>
    <row r="7" spans="1:3">
      <c r="A7" s="3" t="s">
        <v>585</v>
      </c>
    </row>
    <row r="8" spans="1:3">
      <c r="A8" s="4" t="s">
        <v>586</v>
      </c>
      <c r="B8" s="5" t="n">
        <v>2798</v>
      </c>
      <c r="C8" s="5" t="n">
        <v>1660</v>
      </c>
    </row>
    <row r="9" spans="1:3">
      <c r="A9" s="4" t="s">
        <v>587</v>
      </c>
      <c r="B9" s="5" t="n">
        <v>-130</v>
      </c>
      <c r="C9" s="5" t="n">
        <v>-266</v>
      </c>
    </row>
    <row r="10" spans="1:3">
      <c r="A10" s="4" t="s">
        <v>588</v>
      </c>
      <c r="B10" s="6" t="n">
        <v>2668</v>
      </c>
      <c r="C10" s="6" t="n">
        <v>1394</v>
      </c>
    </row>
    <row r="11" spans="1:3">
      <c r="A11" s="4" t="s">
        <v>589</v>
      </c>
      <c r="B11" s="4" t="s">
        <v>590</v>
      </c>
      <c r="C11" s="4" t="s">
        <v>591</v>
      </c>
    </row>
    <row r="12" spans="1:3">
      <c r="A12" s="4" t="s">
        <v>592</v>
      </c>
      <c r="B12" s="6" t="n">
        <v>3036</v>
      </c>
      <c r="C12" s="6" t="n">
        <v>1786</v>
      </c>
    </row>
    <row r="13" spans="1:3">
      <c r="A13" s="4" t="s">
        <v>593</v>
      </c>
      <c r="B13" s="5" t="n">
        <v>-1566</v>
      </c>
      <c r="C13" s="5" t="n">
        <v>-966</v>
      </c>
    </row>
    <row r="14" spans="1:3">
      <c r="A14" s="4" t="s">
        <v>594</v>
      </c>
      <c r="B14" s="5" t="n">
        <v>-248</v>
      </c>
    </row>
    <row r="15" spans="1:3">
      <c r="A15" s="4" t="s">
        <v>595</v>
      </c>
      <c r="B15" s="5" t="n">
        <v>150</v>
      </c>
    </row>
    <row r="16" spans="1:3">
      <c r="A16" s="4" t="s">
        <v>596</v>
      </c>
      <c r="B16" s="5" t="n">
        <v>1813</v>
      </c>
      <c r="C16" s="5" t="n">
        <v>408</v>
      </c>
    </row>
    <row r="17" spans="1:3">
      <c r="A17" s="4" t="s">
        <v>597</v>
      </c>
      <c r="B17" s="5" t="n">
        <v>273</v>
      </c>
      <c r="C17" s="5" t="n">
        <v>-137</v>
      </c>
    </row>
    <row r="18" spans="1:3">
      <c r="A18" s="4" t="s">
        <v>598</v>
      </c>
      <c r="B18" s="5" t="n">
        <v>-790</v>
      </c>
      <c r="C18" s="5" t="n">
        <v>303</v>
      </c>
    </row>
    <row r="19" spans="1:3">
      <c r="A19" s="4" t="s">
        <v>588</v>
      </c>
      <c r="B19" s="5" t="n">
        <v>2668</v>
      </c>
      <c r="C19" s="5" t="n">
        <v>1394</v>
      </c>
    </row>
    <row r="20" spans="1:3">
      <c r="A20" s="4" t="s">
        <v>599</v>
      </c>
      <c r="B20" s="5" t="n">
        <v>0</v>
      </c>
    </row>
    <row r="21" spans="1:3">
      <c r="A21" s="4" t="s">
        <v>600</v>
      </c>
      <c r="B21" s="6" t="n">
        <v>13406</v>
      </c>
      <c r="C21" s="6" t="n">
        <v>16130</v>
      </c>
    </row>
    <row r="22" spans="1:3">
      <c r="A22" s="4" t="s">
        <v>439</v>
      </c>
    </row>
    <row r="23" spans="1:3">
      <c r="A23" s="3" t="s">
        <v>601</v>
      </c>
    </row>
    <row r="24" spans="1:3">
      <c r="A24" s="4" t="s">
        <v>418</v>
      </c>
      <c r="B24" s="4" t="s">
        <v>419</v>
      </c>
    </row>
    <row r="25" spans="1:3">
      <c r="A25" s="4" t="s">
        <v>602</v>
      </c>
    </row>
    <row r="26" spans="1:3">
      <c r="A26" s="3" t="s">
        <v>585</v>
      </c>
    </row>
    <row r="27" spans="1:3">
      <c r="A27" s="4" t="s">
        <v>603</v>
      </c>
      <c r="B27" s="6" t="n">
        <v>358</v>
      </c>
    </row>
    <row r="28" spans="1:3">
      <c r="A28" s="4" t="s">
        <v>604</v>
      </c>
    </row>
    <row r="29" spans="1:3">
      <c r="A29" s="3" t="s">
        <v>585</v>
      </c>
    </row>
    <row r="30" spans="1:3">
      <c r="A30" s="4" t="s">
        <v>603</v>
      </c>
      <c r="B30" s="5" t="n">
        <v>35077</v>
      </c>
    </row>
    <row r="31" spans="1:3">
      <c r="A31" s="4" t="s">
        <v>600</v>
      </c>
      <c r="B31" s="6" t="n">
        <v>13406</v>
      </c>
    </row>
    <row r="32" spans="1:3">
      <c r="A32" s="4" t="s">
        <v>443</v>
      </c>
    </row>
    <row r="33" spans="1:3">
      <c r="A33" s="3" t="s">
        <v>601</v>
      </c>
    </row>
    <row r="34" spans="1:3">
      <c r="A34" s="4" t="s">
        <v>418</v>
      </c>
      <c r="B34" s="4" t="s">
        <v>427</v>
      </c>
      <c r="C34" s="4" t="s">
        <v>427</v>
      </c>
    </row>
    <row r="35" spans="1:3">
      <c r="A35" s="4" t="s">
        <v>605</v>
      </c>
    </row>
    <row r="36" spans="1:3">
      <c r="A36" s="3" t="s">
        <v>585</v>
      </c>
    </row>
    <row r="37" spans="1:3">
      <c r="A37" s="4" t="s">
        <v>603</v>
      </c>
      <c r="B37" s="6" t="n">
        <v>13078</v>
      </c>
    </row>
    <row r="38" spans="1:3">
      <c r="A38" s="4" t="s">
        <v>606</v>
      </c>
    </row>
    <row r="39" spans="1:3">
      <c r="A39" s="3" t="s">
        <v>585</v>
      </c>
    </row>
    <row r="40" spans="1:3">
      <c r="A40" s="4" t="s">
        <v>607</v>
      </c>
      <c r="B40" s="4" t="s">
        <v>3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8</v>
      </c>
      <c r="B1" s="2" t="s">
        <v>2</v>
      </c>
      <c r="C1" s="2" t="s">
        <v>30</v>
      </c>
    </row>
    <row r="2" spans="1:3">
      <c r="A2" s="3" t="s">
        <v>609</v>
      </c>
    </row>
    <row r="3" spans="1:3">
      <c r="A3" s="4" t="s">
        <v>610</v>
      </c>
      <c r="B3" s="6" t="n">
        <v>574</v>
      </c>
      <c r="C3" s="6" t="n">
        <v>556</v>
      </c>
    </row>
    <row r="4" spans="1:3">
      <c r="A4" s="4" t="s">
        <v>594</v>
      </c>
      <c r="B4" s="5" t="n">
        <v>318</v>
      </c>
    </row>
    <row r="5" spans="1:3">
      <c r="A5" s="4" t="s">
        <v>597</v>
      </c>
      <c r="B5" s="5" t="n">
        <v>108</v>
      </c>
      <c r="C5" s="5" t="n">
        <v>27</v>
      </c>
    </row>
    <row r="6" spans="1:3">
      <c r="A6" s="4" t="s">
        <v>611</v>
      </c>
      <c r="B6" s="5" t="n">
        <v>12666</v>
      </c>
      <c r="C6" s="5" t="n">
        <v>15725</v>
      </c>
    </row>
    <row r="7" spans="1:3">
      <c r="A7" s="4" t="s">
        <v>612</v>
      </c>
      <c r="B7" s="5" t="n">
        <v>13666</v>
      </c>
      <c r="C7" s="5" t="n">
        <v>16308</v>
      </c>
    </row>
    <row r="8" spans="1:3">
      <c r="A8" s="4" t="s">
        <v>613</v>
      </c>
      <c r="B8" s="5" t="n">
        <v>-13406</v>
      </c>
      <c r="C8" s="5" t="n">
        <v>-16130</v>
      </c>
    </row>
    <row r="9" spans="1:3">
      <c r="A9" s="4" t="s">
        <v>614</v>
      </c>
      <c r="B9" s="5" t="n">
        <v>260</v>
      </c>
      <c r="C9" s="5" t="n">
        <v>178</v>
      </c>
    </row>
    <row r="10" spans="1:3">
      <c r="A10" s="3" t="s">
        <v>615</v>
      </c>
    </row>
    <row r="11" spans="1:3">
      <c r="A11" s="4" t="s">
        <v>616</v>
      </c>
      <c r="B11" s="5" t="n">
        <v>-161</v>
      </c>
      <c r="C11" s="5" t="n">
        <v>-210</v>
      </c>
    </row>
    <row r="12" spans="1:3">
      <c r="A12" s="4" t="s">
        <v>617</v>
      </c>
      <c r="B12" s="5" t="n">
        <v>-161</v>
      </c>
      <c r="C12" s="5" t="n">
        <v>-210</v>
      </c>
    </row>
    <row r="13" spans="1:3">
      <c r="A13" s="4" t="s">
        <v>614</v>
      </c>
      <c r="B13" s="6" t="n">
        <v>99</v>
      </c>
    </row>
    <row r="14" spans="1:3">
      <c r="A14" s="4" t="s">
        <v>618</v>
      </c>
      <c r="C14" s="6"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5" t="n">
        <v>635000</v>
      </c>
      <c r="C4" s="5" t="n">
        <v>595125</v>
      </c>
    </row>
    <row r="5" spans="1:3">
      <c r="A5" s="4" t="s">
        <v>622</v>
      </c>
      <c r="B5" s="5" t="n">
        <v>415000</v>
      </c>
      <c r="C5" s="5" t="n">
        <v>60000</v>
      </c>
    </row>
    <row r="6" spans="1:3">
      <c r="A6" s="4" t="s">
        <v>623</v>
      </c>
      <c r="B6" s="5" t="n">
        <v>-385000</v>
      </c>
      <c r="C6" s="5" t="n">
        <v>-20125</v>
      </c>
    </row>
    <row r="7" spans="1:3">
      <c r="A7" s="4" t="s">
        <v>624</v>
      </c>
      <c r="B7" s="5" t="n">
        <v>665000</v>
      </c>
      <c r="C7" s="5" t="n">
        <v>635000</v>
      </c>
    </row>
    <row r="8" spans="1:3">
      <c r="A8" s="4" t="s">
        <v>625</v>
      </c>
      <c r="B8" s="5" t="n">
        <v>278750</v>
      </c>
    </row>
    <row r="9" spans="1:3">
      <c r="A9" s="3" t="s">
        <v>626</v>
      </c>
    </row>
    <row r="10" spans="1:3">
      <c r="A10" s="4" t="s">
        <v>627</v>
      </c>
      <c r="B10" s="8" t="n">
        <v>3.39</v>
      </c>
      <c r="C10" s="8" t="n">
        <v>3.41</v>
      </c>
    </row>
    <row r="11" spans="1:3">
      <c r="A11" s="4" t="s">
        <v>628</v>
      </c>
      <c r="B11" s="12" t="n">
        <v>3.34</v>
      </c>
      <c r="C11" s="12" t="n">
        <v>2.75</v>
      </c>
    </row>
    <row r="12" spans="1:3">
      <c r="A12" s="4" t="s">
        <v>629</v>
      </c>
      <c r="B12" s="12" t="n">
        <v>3.5</v>
      </c>
      <c r="C12" s="12" t="n">
        <v>3.42</v>
      </c>
    </row>
    <row r="13" spans="1:3">
      <c r="A13" s="4" t="s">
        <v>630</v>
      </c>
      <c r="B13" s="12" t="n">
        <v>3.34</v>
      </c>
      <c r="C13" s="12" t="n">
        <v>3.39</v>
      </c>
    </row>
    <row r="14" spans="1:3">
      <c r="A14" s="4" t="s">
        <v>631</v>
      </c>
      <c r="B14" s="12" t="n">
        <v>3.36</v>
      </c>
    </row>
    <row r="15" spans="1:3">
      <c r="A15" s="4" t="s">
        <v>632</v>
      </c>
    </row>
    <row r="16" spans="1:3">
      <c r="A16" s="3" t="s">
        <v>626</v>
      </c>
    </row>
    <row r="17" spans="1:3">
      <c r="A17" s="4" t="s">
        <v>627</v>
      </c>
      <c r="B17" s="12" t="n">
        <v>2.75</v>
      </c>
      <c r="C17" s="5" t="n">
        <v>2</v>
      </c>
    </row>
    <row r="18" spans="1:3">
      <c r="A18" s="4" t="s">
        <v>629</v>
      </c>
      <c r="C18" s="5" t="n">
        <v>2</v>
      </c>
    </row>
    <row r="19" spans="1:3">
      <c r="A19" s="4" t="s">
        <v>630</v>
      </c>
      <c r="B19" s="12" t="n">
        <v>2.59</v>
      </c>
      <c r="C19" s="12" t="n">
        <v>2.75</v>
      </c>
    </row>
    <row r="20" spans="1:3">
      <c r="A20" s="4" t="s">
        <v>631</v>
      </c>
      <c r="B20" s="12" t="n">
        <v>2.59</v>
      </c>
    </row>
    <row r="21" spans="1:3">
      <c r="A21" s="4" t="s">
        <v>633</v>
      </c>
    </row>
    <row r="22" spans="1:3">
      <c r="A22" s="3" t="s">
        <v>626</v>
      </c>
    </row>
    <row r="23" spans="1:3">
      <c r="A23" s="4" t="s">
        <v>627</v>
      </c>
      <c r="B23" s="12" t="n">
        <v>3.5</v>
      </c>
      <c r="C23" s="12" t="n">
        <v>4.1</v>
      </c>
    </row>
    <row r="24" spans="1:3">
      <c r="A24" s="4" t="s">
        <v>629</v>
      </c>
      <c r="B24" s="12" t="n">
        <v>3.5</v>
      </c>
      <c r="C24" s="12" t="n">
        <v>4.1</v>
      </c>
    </row>
    <row r="25" spans="1:3">
      <c r="A25" s="4" t="s">
        <v>630</v>
      </c>
      <c r="B25" s="12" t="n">
        <v>3.5</v>
      </c>
      <c r="C25" s="8" t="n">
        <v>3.5</v>
      </c>
    </row>
    <row r="26" spans="1:3">
      <c r="A26" s="4" t="s">
        <v>631</v>
      </c>
      <c r="B26" s="8"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14"/>
    <col customWidth="1" max="5" min="5" width="52"/>
    <col customWidth="1" max="6" min="6" width="48"/>
    <col customWidth="1" max="7" min="7" width="37"/>
    <col customWidth="1" max="8" min="8" width="37"/>
  </cols>
  <sheetData>
    <row r="1" spans="1:8">
      <c r="A1" s="1" t="s">
        <v>634</v>
      </c>
      <c r="B1" s="2" t="s">
        <v>537</v>
      </c>
      <c r="C1" s="2" t="s">
        <v>538</v>
      </c>
      <c r="D1" s="2" t="s">
        <v>635</v>
      </c>
      <c r="E1" s="2" t="s">
        <v>636</v>
      </c>
      <c r="F1" s="2" t="s">
        <v>539</v>
      </c>
      <c r="G1" s="2" t="s">
        <v>541</v>
      </c>
      <c r="H1" s="2" t="s">
        <v>345</v>
      </c>
    </row>
    <row r="2" spans="1:8">
      <c r="A2" s="3" t="s">
        <v>637</v>
      </c>
    </row>
    <row r="3" spans="1:8">
      <c r="A3" s="4" t="s">
        <v>546</v>
      </c>
      <c r="G3" s="5" t="n">
        <v>415000</v>
      </c>
      <c r="H3" s="5" t="n">
        <v>60000</v>
      </c>
    </row>
    <row r="4" spans="1:8">
      <c r="A4" s="4" t="s">
        <v>638</v>
      </c>
      <c r="G4" s="8" t="n">
        <v>3.34</v>
      </c>
      <c r="H4" s="8" t="n">
        <v>2.75</v>
      </c>
    </row>
    <row r="5" spans="1:8">
      <c r="A5" s="4" t="s">
        <v>639</v>
      </c>
      <c r="G5" s="6" t="n">
        <v>358</v>
      </c>
      <c r="H5" s="6" t="n">
        <v>78</v>
      </c>
    </row>
    <row r="6" spans="1:8">
      <c r="A6" s="4" t="s">
        <v>640</v>
      </c>
      <c r="H6" s="4" t="s">
        <v>641</v>
      </c>
    </row>
    <row r="7" spans="1:8">
      <c r="A7" s="4" t="s">
        <v>642</v>
      </c>
      <c r="H7" s="4" t="s">
        <v>643</v>
      </c>
    </row>
    <row r="8" spans="1:8">
      <c r="A8" s="4" t="s">
        <v>644</v>
      </c>
      <c r="G8" s="4" t="s">
        <v>320</v>
      </c>
      <c r="H8" s="4" t="s">
        <v>320</v>
      </c>
    </row>
    <row r="9" spans="1:8">
      <c r="A9" s="4" t="s">
        <v>632</v>
      </c>
    </row>
    <row r="10" spans="1:8">
      <c r="A10" s="3" t="s">
        <v>637</v>
      </c>
    </row>
    <row r="11" spans="1:8">
      <c r="A11" s="4" t="s">
        <v>551</v>
      </c>
      <c r="G11" s="4" t="s">
        <v>320</v>
      </c>
    </row>
    <row r="12" spans="1:8">
      <c r="A12" s="4" t="s">
        <v>640</v>
      </c>
      <c r="G12" s="4" t="s">
        <v>645</v>
      </c>
    </row>
    <row r="13" spans="1:8">
      <c r="A13" s="4" t="s">
        <v>642</v>
      </c>
      <c r="G13" s="4" t="s">
        <v>646</v>
      </c>
    </row>
    <row r="14" spans="1:8">
      <c r="A14" s="4" t="s">
        <v>633</v>
      </c>
    </row>
    <row r="15" spans="1:8">
      <c r="A15" s="3" t="s">
        <v>637</v>
      </c>
    </row>
    <row r="16" spans="1:8">
      <c r="A16" s="4" t="s">
        <v>551</v>
      </c>
      <c r="G16" s="4" t="s">
        <v>326</v>
      </c>
    </row>
    <row r="17" spans="1:8">
      <c r="A17" s="4" t="s">
        <v>640</v>
      </c>
      <c r="G17" s="4" t="s">
        <v>647</v>
      </c>
    </row>
    <row r="18" spans="1:8">
      <c r="A18" s="4" t="s">
        <v>642</v>
      </c>
      <c r="G18" s="4" t="s">
        <v>648</v>
      </c>
    </row>
    <row r="19" spans="1:8">
      <c r="A19" s="4" t="s">
        <v>547</v>
      </c>
    </row>
    <row r="20" spans="1:8">
      <c r="A20" s="3" t="s">
        <v>637</v>
      </c>
    </row>
    <row r="21" spans="1:8">
      <c r="A21" s="4" t="s">
        <v>649</v>
      </c>
      <c r="G21" s="6" t="n">
        <v>318</v>
      </c>
    </row>
    <row r="22" spans="1:8">
      <c r="A22" s="4" t="s">
        <v>650</v>
      </c>
      <c r="G22" s="4" t="s">
        <v>474</v>
      </c>
    </row>
    <row r="23" spans="1:8">
      <c r="A23" s="4" t="s">
        <v>651</v>
      </c>
      <c r="G23" s="6" t="n">
        <v>170</v>
      </c>
    </row>
    <row r="24" spans="1:8">
      <c r="A24" s="4" t="s">
        <v>652</v>
      </c>
      <c r="G24" s="6" t="n">
        <v>148</v>
      </c>
    </row>
    <row r="25" spans="1:8">
      <c r="A25" s="4" t="s">
        <v>653</v>
      </c>
    </row>
    <row r="26" spans="1:8">
      <c r="A26" s="3" t="s">
        <v>637</v>
      </c>
    </row>
    <row r="27" spans="1:8">
      <c r="A27" s="4" t="s">
        <v>546</v>
      </c>
      <c r="B27" s="5" t="n">
        <v>340000</v>
      </c>
    </row>
    <row r="28" spans="1:8">
      <c r="A28" s="4" t="s">
        <v>551</v>
      </c>
      <c r="B28" s="4" t="s">
        <v>320</v>
      </c>
    </row>
    <row r="29" spans="1:8">
      <c r="A29" s="4" t="s">
        <v>563</v>
      </c>
      <c r="B29" s="5" t="n">
        <v>4</v>
      </c>
    </row>
    <row r="30" spans="1:8">
      <c r="A30" s="4" t="s">
        <v>638</v>
      </c>
      <c r="B30" s="8" t="n">
        <v>3.5</v>
      </c>
    </row>
    <row r="31" spans="1:8">
      <c r="A31" s="4" t="s">
        <v>654</v>
      </c>
      <c r="B31" s="5" t="n">
        <v>8</v>
      </c>
    </row>
    <row r="32" spans="1:8">
      <c r="A32" s="4" t="s">
        <v>559</v>
      </c>
      <c r="B32" s="6" t="n">
        <v>382</v>
      </c>
    </row>
    <row r="33" spans="1:8">
      <c r="A33" s="4" t="s">
        <v>560</v>
      </c>
      <c r="B33" s="8" t="n">
        <v>1.12</v>
      </c>
    </row>
    <row r="34" spans="1:8">
      <c r="A34" s="4" t="s">
        <v>557</v>
      </c>
      <c r="B34" s="4" t="s">
        <v>558</v>
      </c>
    </row>
    <row r="35" spans="1:8">
      <c r="A35" s="4" t="s">
        <v>655</v>
      </c>
    </row>
    <row r="36" spans="1:8">
      <c r="A36" s="3" t="s">
        <v>637</v>
      </c>
    </row>
    <row r="37" spans="1:8">
      <c r="A37" s="4" t="s">
        <v>546</v>
      </c>
      <c r="C37" s="5" t="n">
        <v>75000</v>
      </c>
      <c r="F37" s="5" t="n">
        <v>200000</v>
      </c>
    </row>
    <row r="38" spans="1:8">
      <c r="A38" s="4" t="s">
        <v>551</v>
      </c>
      <c r="C38" s="4" t="s">
        <v>320</v>
      </c>
      <c r="F38" s="4" t="s">
        <v>320</v>
      </c>
    </row>
    <row r="39" spans="1:8">
      <c r="A39" s="4" t="s">
        <v>552</v>
      </c>
      <c r="C39" s="5" t="n">
        <v>4</v>
      </c>
      <c r="F39" s="5" t="n">
        <v>4</v>
      </c>
    </row>
    <row r="40" spans="1:8">
      <c r="A40" s="4" t="s">
        <v>638</v>
      </c>
      <c r="C40" s="8" t="n">
        <v>2.59</v>
      </c>
    </row>
    <row r="41" spans="1:8">
      <c r="A41" s="4" t="s">
        <v>553</v>
      </c>
      <c r="C41" s="5" t="n">
        <v>18750</v>
      </c>
      <c r="F41" s="5" t="n">
        <v>50000</v>
      </c>
    </row>
    <row r="42" spans="1:8">
      <c r="A42" s="4" t="s">
        <v>554</v>
      </c>
      <c r="C42" s="5" t="n">
        <v>18750</v>
      </c>
      <c r="F42" s="5" t="n">
        <v>50000</v>
      </c>
    </row>
    <row r="43" spans="1:8">
      <c r="A43" s="4" t="s">
        <v>559</v>
      </c>
      <c r="C43" s="6" t="n">
        <v>78</v>
      </c>
      <c r="F43" s="6" t="n">
        <v>234</v>
      </c>
    </row>
    <row r="44" spans="1:8">
      <c r="A44" s="4" t="s">
        <v>560</v>
      </c>
      <c r="C44" s="8" t="n">
        <v>1.04</v>
      </c>
      <c r="F44" s="8" t="n">
        <v>1.17</v>
      </c>
    </row>
    <row r="45" spans="1:8">
      <c r="A45" s="4" t="s">
        <v>556</v>
      </c>
      <c r="F45" s="8" t="n">
        <v>3.2</v>
      </c>
      <c r="G45" s="8" t="n">
        <v>3.46</v>
      </c>
    </row>
    <row r="46" spans="1:8">
      <c r="A46" s="4" t="s">
        <v>557</v>
      </c>
      <c r="C46" s="4" t="s">
        <v>558</v>
      </c>
      <c r="F46" s="4" t="s">
        <v>558</v>
      </c>
    </row>
    <row r="47" spans="1:8">
      <c r="A47" s="4" t="s">
        <v>555</v>
      </c>
      <c r="G47" s="5" t="n">
        <v>150000</v>
      </c>
    </row>
    <row r="48" spans="1:8">
      <c r="A48" s="4" t="s">
        <v>656</v>
      </c>
    </row>
    <row r="49" spans="1:8">
      <c r="A49" s="3" t="s">
        <v>637</v>
      </c>
    </row>
    <row r="50" spans="1:8">
      <c r="A50" s="4" t="s">
        <v>546</v>
      </c>
      <c r="E50" s="5" t="n">
        <v>10000</v>
      </c>
    </row>
    <row r="51" spans="1:8">
      <c r="A51" s="4" t="s">
        <v>551</v>
      </c>
      <c r="E51" s="4" t="s">
        <v>320</v>
      </c>
    </row>
    <row r="52" spans="1:8">
      <c r="A52" s="4" t="s">
        <v>657</v>
      </c>
      <c r="E52" s="5" t="n">
        <v>4</v>
      </c>
    </row>
    <row r="53" spans="1:8">
      <c r="A53" s="4" t="s">
        <v>654</v>
      </c>
      <c r="E53" s="5" t="n">
        <v>6</v>
      </c>
    </row>
    <row r="54" spans="1:8">
      <c r="A54" s="4" t="s">
        <v>553</v>
      </c>
      <c r="E54" s="5" t="n">
        <v>2500</v>
      </c>
    </row>
    <row r="55" spans="1:8">
      <c r="A55" s="4" t="s">
        <v>554</v>
      </c>
      <c r="E55" s="5" t="n">
        <v>2500</v>
      </c>
    </row>
    <row r="56" spans="1:8">
      <c r="A56" s="4" t="s">
        <v>559</v>
      </c>
      <c r="E56" s="6" t="n">
        <v>76</v>
      </c>
    </row>
    <row r="57" spans="1:8">
      <c r="A57" s="4" t="s">
        <v>560</v>
      </c>
      <c r="E57" s="8" t="n">
        <v>1.27</v>
      </c>
    </row>
    <row r="58" spans="1:8">
      <c r="A58" s="4" t="s">
        <v>556</v>
      </c>
      <c r="E58" s="8" t="n">
        <v>2.75</v>
      </c>
    </row>
    <row r="59" spans="1:8">
      <c r="A59" s="4" t="s">
        <v>557</v>
      </c>
      <c r="E59" s="4" t="s">
        <v>558</v>
      </c>
    </row>
    <row r="60" spans="1:8">
      <c r="A60" s="4" t="s">
        <v>555</v>
      </c>
      <c r="G60" s="5" t="n">
        <v>12500</v>
      </c>
    </row>
    <row r="61" spans="1:8">
      <c r="A61" s="4" t="s">
        <v>658</v>
      </c>
    </row>
    <row r="62" spans="1:8">
      <c r="A62" s="3" t="s">
        <v>637</v>
      </c>
    </row>
    <row r="63" spans="1:8">
      <c r="A63" s="4" t="s">
        <v>659</v>
      </c>
      <c r="D63" s="4" t="s">
        <v>6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0"/>
  </cols>
  <sheetData>
    <row r="1" spans="1:2">
      <c r="A1" s="1" t="s">
        <v>661</v>
      </c>
      <c r="B1" s="2" t="s">
        <v>1</v>
      </c>
    </row>
    <row r="2" spans="1:2">
      <c r="B2" s="2" t="s">
        <v>662</v>
      </c>
    </row>
    <row r="3" spans="1:2">
      <c r="A3" s="3" t="s">
        <v>663</v>
      </c>
    </row>
    <row r="4" spans="1:2">
      <c r="A4" s="4" t="s">
        <v>664</v>
      </c>
      <c r="B4" s="5" t="n">
        <v>665000</v>
      </c>
    </row>
    <row r="5" spans="1:2">
      <c r="A5" s="4" t="s">
        <v>665</v>
      </c>
      <c r="B5" s="4" t="s">
        <v>666</v>
      </c>
    </row>
    <row r="6" spans="1:2">
      <c r="A6" s="4" t="s">
        <v>667</v>
      </c>
      <c r="B6" s="8" t="n">
        <v>3.34</v>
      </c>
    </row>
    <row r="7" spans="1:2">
      <c r="A7" s="4" t="s">
        <v>668</v>
      </c>
    </row>
    <row r="8" spans="1:2">
      <c r="A8" s="3" t="s">
        <v>663</v>
      </c>
    </row>
    <row r="9" spans="1:2">
      <c r="A9" s="4" t="s">
        <v>669</v>
      </c>
      <c r="B9" s="12" t="n">
        <v>2.5</v>
      </c>
    </row>
    <row r="10" spans="1:2">
      <c r="A10" s="4" t="s">
        <v>670</v>
      </c>
      <c r="B10" s="8" t="n">
        <v>3.49</v>
      </c>
    </row>
    <row r="11" spans="1:2">
      <c r="A11" s="4" t="s">
        <v>664</v>
      </c>
      <c r="B11" s="5" t="n">
        <v>325000</v>
      </c>
    </row>
    <row r="12" spans="1:2">
      <c r="A12" s="4" t="s">
        <v>665</v>
      </c>
      <c r="B12" s="4" t="s">
        <v>671</v>
      </c>
    </row>
    <row r="13" spans="1:2">
      <c r="A13" s="4" t="s">
        <v>667</v>
      </c>
      <c r="B13" s="8" t="n">
        <v>3.17</v>
      </c>
    </row>
    <row r="14" spans="1:2">
      <c r="A14" s="8" t="n">
        <v>3.5</v>
      </c>
    </row>
    <row r="15" spans="1:2">
      <c r="A15" s="3" t="s">
        <v>663</v>
      </c>
    </row>
    <row r="16" spans="1:2">
      <c r="A16" s="4" t="s">
        <v>672</v>
      </c>
      <c r="B16" s="8" t="n">
        <v>3.5</v>
      </c>
    </row>
    <row r="17" spans="1:2">
      <c r="A17" s="4" t="s">
        <v>664</v>
      </c>
      <c r="B17" s="5" t="n">
        <v>340000</v>
      </c>
    </row>
    <row r="18" spans="1:2">
      <c r="A18" s="4" t="s">
        <v>665</v>
      </c>
      <c r="B18" s="4" t="s">
        <v>673</v>
      </c>
    </row>
    <row r="19" spans="1:2">
      <c r="A19" s="4" t="s">
        <v>667</v>
      </c>
      <c r="B19" s="8"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4</v>
      </c>
      <c r="B1" s="2" t="s">
        <v>2</v>
      </c>
      <c r="C1" s="2" t="s">
        <v>30</v>
      </c>
    </row>
    <row r="2" spans="1:3">
      <c r="A2" s="3" t="s">
        <v>675</v>
      </c>
    </row>
    <row r="3" spans="1:3">
      <c r="A3" s="4" t="s">
        <v>676</v>
      </c>
      <c r="B3" s="5" t="n">
        <v>0</v>
      </c>
      <c r="C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77</v>
      </c>
      <c r="B1" s="2" t="s">
        <v>678</v>
      </c>
      <c r="C1" s="2" t="s">
        <v>679</v>
      </c>
      <c r="D1" s="2" t="s">
        <v>2</v>
      </c>
    </row>
    <row r="2" spans="1:4">
      <c r="A2" s="3" t="s">
        <v>187</v>
      </c>
    </row>
    <row r="3" spans="1:4">
      <c r="A3" s="4" t="s">
        <v>680</v>
      </c>
      <c r="D3" s="6" t="n">
        <v>1000</v>
      </c>
    </row>
    <row r="4" spans="1:4">
      <c r="A4" s="4" t="s">
        <v>547</v>
      </c>
    </row>
    <row r="5" spans="1:4">
      <c r="A5" s="3" t="s">
        <v>187</v>
      </c>
    </row>
    <row r="6" spans="1:4">
      <c r="A6" s="4" t="s">
        <v>681</v>
      </c>
      <c r="C6" s="5" t="n">
        <v>200000</v>
      </c>
    </row>
    <row r="7" spans="1:4">
      <c r="A7" s="4" t="s">
        <v>548</v>
      </c>
      <c r="B7" s="5" t="n">
        <v>910750</v>
      </c>
      <c r="C7" s="5" t="n">
        <v>660750</v>
      </c>
    </row>
    <row r="8" spans="1:4">
      <c r="A8" s="4" t="s">
        <v>682</v>
      </c>
      <c r="B8" s="5" t="n">
        <v>250000</v>
      </c>
    </row>
    <row r="9" spans="1:4">
      <c r="A9" s="4" t="s">
        <v>549</v>
      </c>
      <c r="D9" s="5" t="n">
        <v>245750</v>
      </c>
    </row>
    <row r="10" spans="1:4">
      <c r="A10" s="4" t="s">
        <v>683</v>
      </c>
    </row>
    <row r="11" spans="1:4">
      <c r="A11" s="3" t="s">
        <v>187</v>
      </c>
    </row>
    <row r="12" spans="1:4">
      <c r="A12" s="4" t="s">
        <v>681</v>
      </c>
      <c r="C12" s="5" t="n">
        <v>150000</v>
      </c>
    </row>
    <row r="13" spans="1:4">
      <c r="A13" s="4" t="s">
        <v>684</v>
      </c>
    </row>
    <row r="14" spans="1:4">
      <c r="A14" s="3" t="s">
        <v>187</v>
      </c>
    </row>
    <row r="15" spans="1:4">
      <c r="A15" s="4" t="s">
        <v>685</v>
      </c>
      <c r="D15" s="4" t="s">
        <v>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686</v>
      </c>
      <c r="B1" s="2" t="s">
        <v>687</v>
      </c>
      <c r="C1" s="2" t="s">
        <v>101</v>
      </c>
      <c r="D1" s="2" t="s">
        <v>125</v>
      </c>
    </row>
    <row r="2" spans="1:4">
      <c r="A2" s="3" t="s">
        <v>688</v>
      </c>
    </row>
    <row r="3" spans="1:4">
      <c r="A3" s="4" t="s">
        <v>689</v>
      </c>
      <c r="C3" s="8" t="n">
        <v>0.6</v>
      </c>
    </row>
    <row r="4" spans="1:4">
      <c r="A4" s="4" t="s">
        <v>690</v>
      </c>
      <c r="C4" s="6" t="n">
        <v>50000</v>
      </c>
      <c r="D4" s="6" t="n">
        <v>48000</v>
      </c>
    </row>
    <row r="5" spans="1:4">
      <c r="A5" s="4" t="s">
        <v>691</v>
      </c>
    </row>
    <row r="6" spans="1:4">
      <c r="A6" s="3" t="s">
        <v>688</v>
      </c>
    </row>
    <row r="7" spans="1:4">
      <c r="A7" s="4" t="s">
        <v>692</v>
      </c>
      <c r="C7" s="4" t="s">
        <v>693</v>
      </c>
    </row>
    <row r="8" spans="1:4">
      <c r="A8" s="4" t="s">
        <v>694</v>
      </c>
      <c r="C8" s="6" t="n">
        <v>1126000</v>
      </c>
      <c r="D8" s="5" t="n">
        <v>850000</v>
      </c>
    </row>
    <row r="9" spans="1:4">
      <c r="A9" s="4" t="s">
        <v>695</v>
      </c>
    </row>
    <row r="10" spans="1:4">
      <c r="A10" s="3" t="s">
        <v>688</v>
      </c>
    </row>
    <row r="11" spans="1:4">
      <c r="A11" s="4" t="s">
        <v>696</v>
      </c>
      <c r="B11" s="4" t="s">
        <v>474</v>
      </c>
    </row>
    <row r="12" spans="1:4">
      <c r="A12" s="4" t="s">
        <v>697</v>
      </c>
      <c r="B12" s="5" t="n">
        <v>2</v>
      </c>
    </row>
    <row r="13" spans="1:4">
      <c r="A13" s="4" t="s">
        <v>698</v>
      </c>
    </row>
    <row r="14" spans="1:4">
      <c r="A14" s="3" t="s">
        <v>688</v>
      </c>
    </row>
    <row r="15" spans="1:4">
      <c r="A15" s="4" t="s">
        <v>697</v>
      </c>
      <c r="B15" s="5" t="n">
        <v>5</v>
      </c>
    </row>
    <row r="16" spans="1:4">
      <c r="A16" s="4" t="s">
        <v>699</v>
      </c>
    </row>
    <row r="17" spans="1:4">
      <c r="A17" s="3" t="s">
        <v>688</v>
      </c>
    </row>
    <row r="18" spans="1:4">
      <c r="A18" s="4" t="s">
        <v>700</v>
      </c>
      <c r="C18" s="4" t="s">
        <v>701</v>
      </c>
    </row>
    <row r="19" spans="1:4">
      <c r="A19" s="4" t="s">
        <v>692</v>
      </c>
      <c r="C19" s="4" t="s">
        <v>693</v>
      </c>
    </row>
    <row r="20" spans="1:4">
      <c r="A20" s="4" t="s">
        <v>702</v>
      </c>
      <c r="C20" s="6" t="n">
        <v>563000</v>
      </c>
      <c r="D20" s="6" t="n">
        <v>4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7"/>
    <col customWidth="1" max="5" min="5" width="37"/>
    <col customWidth="1" max="6" min="6" width="37"/>
    <col customWidth="1" max="7" min="7" width="25"/>
  </cols>
  <sheetData>
    <row r="1" spans="1:7">
      <c r="A1" s="1" t="s">
        <v>703</v>
      </c>
      <c r="B1" s="2" t="s">
        <v>704</v>
      </c>
      <c r="C1" s="2" t="s">
        <v>705</v>
      </c>
      <c r="D1" s="2" t="s">
        <v>706</v>
      </c>
      <c r="E1" s="2" t="s">
        <v>541</v>
      </c>
      <c r="F1" s="2" t="s">
        <v>345</v>
      </c>
      <c r="G1" s="2" t="s">
        <v>707</v>
      </c>
    </row>
    <row r="2" spans="1:7">
      <c r="A2" s="3" t="s">
        <v>708</v>
      </c>
    </row>
    <row r="3" spans="1:7">
      <c r="A3" s="4" t="s">
        <v>709</v>
      </c>
      <c r="E3" s="6" t="n">
        <v>957</v>
      </c>
      <c r="F3" s="6" t="n">
        <v>275</v>
      </c>
    </row>
    <row r="4" spans="1:7">
      <c r="A4" s="3" t="s">
        <v>710</v>
      </c>
    </row>
    <row r="5" spans="1:7">
      <c r="A5" s="4" t="s">
        <v>711</v>
      </c>
      <c r="E5" s="5" t="n">
        <v>57555</v>
      </c>
      <c r="F5" s="5" t="n">
        <v>46859</v>
      </c>
    </row>
    <row r="6" spans="1:7">
      <c r="A6" s="4" t="s">
        <v>350</v>
      </c>
      <c r="E6" s="6" t="n">
        <v>6772</v>
      </c>
      <c r="F6" s="6" t="n">
        <v>3684</v>
      </c>
    </row>
    <row r="7" spans="1:7">
      <c r="A7" s="3" t="s">
        <v>712</v>
      </c>
    </row>
    <row r="8" spans="1:7">
      <c r="A8" s="4" t="s">
        <v>713</v>
      </c>
      <c r="D8" s="5" t="n">
        <v>8838984</v>
      </c>
      <c r="E8" s="5" t="n">
        <v>8838984</v>
      </c>
      <c r="F8" s="5" t="n">
        <v>8822488</v>
      </c>
    </row>
    <row r="9" spans="1:7">
      <c r="A9" s="4" t="s">
        <v>714</v>
      </c>
      <c r="D9" s="5" t="n">
        <v>9498578</v>
      </c>
      <c r="E9" s="5" t="n">
        <v>9498578</v>
      </c>
      <c r="F9" s="5" t="n">
        <v>9259553</v>
      </c>
    </row>
    <row r="10" spans="1:7">
      <c r="A10" s="3" t="s">
        <v>715</v>
      </c>
    </row>
    <row r="11" spans="1:7">
      <c r="A11" s="4" t="s">
        <v>716</v>
      </c>
      <c r="E11" s="8" t="n">
        <v>0.77</v>
      </c>
      <c r="F11" s="8" t="n">
        <v>0.42</v>
      </c>
    </row>
    <row r="12" spans="1:7">
      <c r="A12" s="4" t="s">
        <v>717</v>
      </c>
      <c r="E12" s="8" t="n">
        <v>0.71</v>
      </c>
      <c r="F12" s="8" t="n">
        <v>0.4</v>
      </c>
    </row>
    <row r="13" spans="1:7">
      <c r="A13" s="4" t="s">
        <v>158</v>
      </c>
    </row>
    <row r="14" spans="1:7">
      <c r="A14" s="3" t="s">
        <v>718</v>
      </c>
    </row>
    <row r="15" spans="1:7">
      <c r="A15" s="4" t="s">
        <v>719</v>
      </c>
      <c r="B15" s="5" t="n">
        <v>107</v>
      </c>
      <c r="G15" s="5" t="n">
        <v>107</v>
      </c>
    </row>
    <row r="16" spans="1:7">
      <c r="A16" s="4" t="s">
        <v>720</v>
      </c>
      <c r="B16" s="5" t="n">
        <v>3</v>
      </c>
      <c r="C16" s="5" t="n">
        <v>3</v>
      </c>
    </row>
    <row r="17" spans="1:7">
      <c r="A17" s="4" t="s">
        <v>721</v>
      </c>
      <c r="B17" s="5" t="n">
        <v>18</v>
      </c>
      <c r="C17" s="5" t="n">
        <v>18</v>
      </c>
    </row>
    <row r="18" spans="1:7">
      <c r="A18" s="4" t="s">
        <v>722</v>
      </c>
      <c r="B18" s="5" t="n">
        <v>2</v>
      </c>
      <c r="C18" s="5" t="n">
        <v>2</v>
      </c>
    </row>
    <row r="19" spans="1:7">
      <c r="A19" s="4" t="s">
        <v>723</v>
      </c>
      <c r="B19" s="5" t="n">
        <v>2</v>
      </c>
      <c r="C19" s="5" t="n">
        <v>2</v>
      </c>
    </row>
    <row r="20" spans="1:7">
      <c r="A20" s="3" t="s">
        <v>708</v>
      </c>
    </row>
    <row r="21" spans="1:7">
      <c r="A21" s="4" t="s">
        <v>724</v>
      </c>
      <c r="B21" s="10" t="n">
        <v>900</v>
      </c>
      <c r="C21" s="6" t="n">
        <v>957</v>
      </c>
    </row>
    <row r="22" spans="1:7">
      <c r="A22" s="4" t="s">
        <v>725</v>
      </c>
      <c r="B22" s="5" t="n">
        <v>4000</v>
      </c>
      <c r="C22" s="5" t="n">
        <v>4251</v>
      </c>
    </row>
    <row r="23" spans="1:7">
      <c r="A23" s="4" t="s">
        <v>726</v>
      </c>
      <c r="B23" s="5" t="n">
        <v>4900</v>
      </c>
      <c r="C23" s="5" t="n">
        <v>5208</v>
      </c>
    </row>
    <row r="24" spans="1:7">
      <c r="A24" s="4" t="s">
        <v>727</v>
      </c>
      <c r="B24" s="5" t="n">
        <v>117</v>
      </c>
      <c r="C24" s="6" t="n">
        <v>124</v>
      </c>
      <c r="D24" s="10" t="n">
        <v>117</v>
      </c>
      <c r="E24" s="6" t="n">
        <v>124</v>
      </c>
    </row>
    <row r="25" spans="1:7">
      <c r="A25" s="4" t="s">
        <v>728</v>
      </c>
      <c r="B25" s="5" t="n">
        <v>5017</v>
      </c>
      <c r="G25" s="6" t="n">
        <v>5332</v>
      </c>
    </row>
    <row r="26" spans="1:7">
      <c r="A26" s="3" t="s">
        <v>729</v>
      </c>
    </row>
    <row r="27" spans="1:7">
      <c r="A27" s="4" t="s">
        <v>448</v>
      </c>
      <c r="B27" s="5" t="n">
        <v>1686</v>
      </c>
      <c r="G27" s="5" t="n">
        <v>1792</v>
      </c>
    </row>
    <row r="28" spans="1:7">
      <c r="A28" s="4" t="s">
        <v>730</v>
      </c>
      <c r="B28" s="5" t="n">
        <v>2360</v>
      </c>
      <c r="G28" s="5" t="n">
        <v>2508</v>
      </c>
    </row>
    <row r="29" spans="1:7">
      <c r="A29" s="4" t="s">
        <v>731</v>
      </c>
      <c r="B29" s="5" t="n">
        <v>465</v>
      </c>
      <c r="G29" s="5" t="n">
        <v>494</v>
      </c>
    </row>
    <row r="30" spans="1:7">
      <c r="A30" s="4" t="s">
        <v>732</v>
      </c>
      <c r="B30" s="5" t="n">
        <v>506</v>
      </c>
      <c r="G30" s="5" t="n">
        <v>538</v>
      </c>
    </row>
    <row r="31" spans="1:7">
      <c r="A31" s="4" t="s">
        <v>728</v>
      </c>
      <c r="B31" s="10" t="n">
        <v>5017</v>
      </c>
      <c r="G31" s="6" t="n">
        <v>5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0"/>
    <col customWidth="1" max="2" min="2" width="18"/>
    <col customWidth="1" max="3" min="3" width="32"/>
    <col customWidth="1" max="4" min="4" width="21"/>
  </cols>
  <sheetData>
    <row r="1" spans="1:4">
      <c r="A1" s="1" t="s">
        <v>733</v>
      </c>
      <c r="B1" s="2" t="s">
        <v>290</v>
      </c>
      <c r="C1" s="2" t="s">
        <v>734</v>
      </c>
      <c r="D1" s="2" t="s">
        <v>125</v>
      </c>
    </row>
    <row r="2" spans="1:4">
      <c r="A2" s="3" t="s">
        <v>215</v>
      </c>
    </row>
    <row r="3" spans="1:4">
      <c r="A3" s="4" t="s">
        <v>735</v>
      </c>
      <c r="B3" s="5" t="n">
        <v>2</v>
      </c>
      <c r="C3" s="5" t="n">
        <v>2</v>
      </c>
    </row>
    <row r="4" spans="1:4">
      <c r="A4" s="4" t="s">
        <v>736</v>
      </c>
      <c r="C4" s="5" t="n">
        <v>4</v>
      </c>
    </row>
    <row r="5" spans="1:4">
      <c r="A5" s="4" t="s">
        <v>737</v>
      </c>
      <c r="C5" s="6" t="n">
        <v>53238</v>
      </c>
      <c r="D5" s="6" t="n">
        <v>42386</v>
      </c>
    </row>
    <row r="6" spans="1:4">
      <c r="A6" s="4" t="s">
        <v>79</v>
      </c>
      <c r="C6" s="5" t="n">
        <v>-28673</v>
      </c>
      <c r="D6" s="5" t="n">
        <v>-21747</v>
      </c>
    </row>
    <row r="7" spans="1:4">
      <c r="A7" s="4" t="s">
        <v>80</v>
      </c>
      <c r="C7" s="5" t="n">
        <v>-2220</v>
      </c>
      <c r="D7" s="5" t="n">
        <v>-1863</v>
      </c>
    </row>
    <row r="8" spans="1:4">
      <c r="A8" s="4" t="s">
        <v>81</v>
      </c>
      <c r="C8" s="5" t="n">
        <v>-13235</v>
      </c>
      <c r="D8" s="5" t="n">
        <v>-13467</v>
      </c>
    </row>
    <row r="9" spans="1:4">
      <c r="A9" s="4" t="s">
        <v>85</v>
      </c>
      <c r="C9" s="5" t="n">
        <v>-243</v>
      </c>
      <c r="D9" s="5" t="n">
        <v>-206</v>
      </c>
    </row>
    <row r="10" spans="1:4">
      <c r="A10" s="4" t="s">
        <v>738</v>
      </c>
      <c r="C10" s="5" t="n">
        <v>124</v>
      </c>
      <c r="D10" s="5" t="n">
        <v>149</v>
      </c>
    </row>
    <row r="11" spans="1:4">
      <c r="A11" s="4" t="s">
        <v>739</v>
      </c>
      <c r="C11" s="5" t="n">
        <v>-44247</v>
      </c>
      <c r="D11" s="5" t="n">
        <v>-37134</v>
      </c>
    </row>
    <row r="12" spans="1:4">
      <c r="A12" s="4" t="s">
        <v>88</v>
      </c>
      <c r="C12" s="5" t="n">
        <v>8991</v>
      </c>
      <c r="D12" s="5" t="n">
        <v>5252</v>
      </c>
    </row>
    <row r="13" spans="1:4">
      <c r="A13" s="4" t="s">
        <v>89</v>
      </c>
      <c r="C13" s="5" t="n">
        <v>-2668</v>
      </c>
      <c r="D13" s="5" t="n">
        <v>-1394</v>
      </c>
    </row>
    <row r="14" spans="1:4">
      <c r="A14" s="4" t="s">
        <v>90</v>
      </c>
      <c r="C14" s="5" t="n">
        <v>6323</v>
      </c>
      <c r="D14" s="5" t="n">
        <v>3858</v>
      </c>
    </row>
    <row r="15" spans="1:4">
      <c r="A15" s="3" t="s">
        <v>740</v>
      </c>
    </row>
    <row r="16" spans="1:4">
      <c r="A16" s="4" t="s">
        <v>741</v>
      </c>
      <c r="C16" s="5" t="n">
        <v>41524</v>
      </c>
      <c r="D16" s="5" t="n">
        <v>37122</v>
      </c>
    </row>
    <row r="17" spans="1:4">
      <c r="A17" s="4" t="s">
        <v>742</v>
      </c>
      <c r="C17" s="5" t="n">
        <v>4857</v>
      </c>
      <c r="D17" s="5" t="n">
        <v>5016</v>
      </c>
    </row>
    <row r="18" spans="1:4">
      <c r="A18" s="4" t="s">
        <v>743</v>
      </c>
      <c r="C18" s="5" t="n">
        <v>19723</v>
      </c>
      <c r="D18" s="5" t="n">
        <v>13101</v>
      </c>
    </row>
    <row r="19" spans="1:4">
      <c r="A19" s="4" t="s">
        <v>43</v>
      </c>
      <c r="C19" s="5" t="n">
        <v>66104</v>
      </c>
      <c r="D19" s="5" t="n">
        <v>55239</v>
      </c>
    </row>
    <row r="20" spans="1:4">
      <c r="A20" s="3" t="s">
        <v>744</v>
      </c>
    </row>
    <row r="21" spans="1:4">
      <c r="A21" s="4" t="s">
        <v>745</v>
      </c>
      <c r="C21" s="5" t="n">
        <v>3662</v>
      </c>
      <c r="D21" s="5" t="n">
        <v>1214</v>
      </c>
    </row>
    <row r="22" spans="1:4">
      <c r="A22" s="4" t="s">
        <v>746</v>
      </c>
    </row>
    <row r="23" spans="1:4">
      <c r="A23" s="3" t="s">
        <v>215</v>
      </c>
    </row>
    <row r="24" spans="1:4">
      <c r="A24" s="4" t="s">
        <v>80</v>
      </c>
      <c r="C24" s="5" t="n">
        <v>-13</v>
      </c>
      <c r="D24" s="5" t="n">
        <v>-9</v>
      </c>
    </row>
    <row r="25" spans="1:4">
      <c r="A25" s="4" t="s">
        <v>81</v>
      </c>
      <c r="C25" s="5" t="n">
        <v>-4396</v>
      </c>
      <c r="D25" s="5" t="n">
        <v>-3842</v>
      </c>
    </row>
    <row r="26" spans="1:4">
      <c r="A26" s="4" t="s">
        <v>739</v>
      </c>
      <c r="C26" s="5" t="n">
        <v>-4409</v>
      </c>
      <c r="D26" s="5" t="n">
        <v>-3851</v>
      </c>
    </row>
    <row r="27" spans="1:4">
      <c r="A27" s="4" t="s">
        <v>88</v>
      </c>
      <c r="C27" s="5" t="n">
        <v>-4409</v>
      </c>
      <c r="D27" s="5" t="n">
        <v>-3851</v>
      </c>
    </row>
    <row r="28" spans="1:4">
      <c r="A28" s="4" t="s">
        <v>89</v>
      </c>
      <c r="C28" s="5" t="n">
        <v>-454</v>
      </c>
    </row>
    <row r="29" spans="1:4">
      <c r="A29" s="4" t="s">
        <v>90</v>
      </c>
      <c r="C29" s="5" t="n">
        <v>-4863</v>
      </c>
      <c r="D29" s="5" t="n">
        <v>-3851</v>
      </c>
    </row>
    <row r="30" spans="1:4">
      <c r="A30" s="3" t="s">
        <v>740</v>
      </c>
    </row>
    <row r="31" spans="1:4">
      <c r="A31" s="4" t="s">
        <v>741</v>
      </c>
      <c r="C31" s="5" t="n">
        <v>748</v>
      </c>
      <c r="D31" s="5" t="n">
        <v>780</v>
      </c>
    </row>
    <row r="32" spans="1:4">
      <c r="A32" s="4" t="s">
        <v>743</v>
      </c>
      <c r="C32" s="5" t="n">
        <v>885</v>
      </c>
      <c r="D32" s="5" t="n">
        <v>739</v>
      </c>
    </row>
    <row r="33" spans="1:4">
      <c r="A33" s="4" t="s">
        <v>43</v>
      </c>
      <c r="C33" s="5" t="n">
        <v>1633</v>
      </c>
      <c r="D33" s="5" t="n">
        <v>1519</v>
      </c>
    </row>
    <row r="34" spans="1:4">
      <c r="A34" s="3" t="s">
        <v>744</v>
      </c>
    </row>
    <row r="35" spans="1:4">
      <c r="A35" s="4" t="s">
        <v>745</v>
      </c>
      <c r="C35" s="5" t="n">
        <v>5</v>
      </c>
      <c r="D35" s="5" t="n">
        <v>13</v>
      </c>
    </row>
    <row r="36" spans="1:4">
      <c r="A36" s="4" t="s">
        <v>747</v>
      </c>
    </row>
    <row r="37" spans="1:4">
      <c r="A37" s="3" t="s">
        <v>215</v>
      </c>
    </row>
    <row r="38" spans="1:4">
      <c r="A38" s="4" t="s">
        <v>737</v>
      </c>
      <c r="C38" s="5" t="n">
        <v>48262</v>
      </c>
      <c r="D38" s="5" t="n">
        <v>38762</v>
      </c>
    </row>
    <row r="39" spans="1:4">
      <c r="A39" s="4" t="s">
        <v>79</v>
      </c>
      <c r="C39" s="5" t="n">
        <v>-25879</v>
      </c>
      <c r="D39" s="5" t="n">
        <v>-19839</v>
      </c>
    </row>
    <row r="40" spans="1:4">
      <c r="A40" s="4" t="s">
        <v>80</v>
      </c>
      <c r="C40" s="5" t="n">
        <v>-1334</v>
      </c>
      <c r="D40" s="5" t="n">
        <v>-1320</v>
      </c>
    </row>
    <row r="41" spans="1:4">
      <c r="A41" s="4" t="s">
        <v>81</v>
      </c>
      <c r="C41" s="5" t="n">
        <v>-6916</v>
      </c>
      <c r="D41" s="5" t="n">
        <v>-8184</v>
      </c>
    </row>
    <row r="42" spans="1:4">
      <c r="A42" s="4" t="s">
        <v>85</v>
      </c>
      <c r="C42" s="5" t="n">
        <v>-2</v>
      </c>
      <c r="D42" s="5" t="n">
        <v>-3</v>
      </c>
    </row>
    <row r="43" spans="1:4">
      <c r="A43" s="4" t="s">
        <v>739</v>
      </c>
      <c r="C43" s="5" t="n">
        <v>-34131</v>
      </c>
      <c r="D43" s="5" t="n">
        <v>-29346</v>
      </c>
    </row>
    <row r="44" spans="1:4">
      <c r="A44" s="4" t="s">
        <v>88</v>
      </c>
      <c r="C44" s="5" t="n">
        <v>14131</v>
      </c>
      <c r="D44" s="5" t="n">
        <v>9416</v>
      </c>
    </row>
    <row r="45" spans="1:4">
      <c r="A45" s="4" t="s">
        <v>89</v>
      </c>
      <c r="C45" s="5" t="n">
        <v>-2416</v>
      </c>
      <c r="D45" s="5" t="n">
        <v>-1394</v>
      </c>
    </row>
    <row r="46" spans="1:4">
      <c r="A46" s="4" t="s">
        <v>90</v>
      </c>
      <c r="C46" s="5" t="n">
        <v>11715</v>
      </c>
      <c r="D46" s="5" t="n">
        <v>8022</v>
      </c>
    </row>
    <row r="47" spans="1:4">
      <c r="A47" s="3" t="s">
        <v>740</v>
      </c>
    </row>
    <row r="48" spans="1:4">
      <c r="A48" s="4" t="s">
        <v>741</v>
      </c>
      <c r="C48" s="5" t="n">
        <v>23550</v>
      </c>
      <c r="D48" s="5" t="n">
        <v>24513</v>
      </c>
    </row>
    <row r="49" spans="1:4">
      <c r="A49" s="4" t="s">
        <v>742</v>
      </c>
      <c r="C49" s="5" t="n">
        <v>4730</v>
      </c>
      <c r="D49" s="5" t="n">
        <v>4885</v>
      </c>
    </row>
    <row r="50" spans="1:4">
      <c r="A50" s="4" t="s">
        <v>743</v>
      </c>
      <c r="C50" s="5" t="n">
        <v>12781</v>
      </c>
      <c r="D50" s="5" t="n">
        <v>11117</v>
      </c>
    </row>
    <row r="51" spans="1:4">
      <c r="A51" s="4" t="s">
        <v>43</v>
      </c>
      <c r="C51" s="5" t="n">
        <v>41061</v>
      </c>
      <c r="D51" s="5" t="n">
        <v>40515</v>
      </c>
    </row>
    <row r="52" spans="1:4">
      <c r="A52" s="3" t="s">
        <v>744</v>
      </c>
    </row>
    <row r="53" spans="1:4">
      <c r="A53" s="4" t="s">
        <v>745</v>
      </c>
      <c r="C53" s="6" t="n">
        <v>1018</v>
      </c>
      <c r="D53" s="5" t="n">
        <v>926</v>
      </c>
    </row>
    <row r="54" spans="1:4">
      <c r="A54" s="4" t="s">
        <v>309</v>
      </c>
    </row>
    <row r="55" spans="1:4">
      <c r="A55" s="3" t="s">
        <v>215</v>
      </c>
    </row>
    <row r="56" spans="1:4">
      <c r="A56" s="4" t="s">
        <v>736</v>
      </c>
      <c r="C56" s="5" t="n">
        <v>3</v>
      </c>
    </row>
    <row r="57" spans="1:4">
      <c r="A57" s="4" t="s">
        <v>748</v>
      </c>
    </row>
    <row r="58" spans="1:4">
      <c r="A58" s="3" t="s">
        <v>215</v>
      </c>
    </row>
    <row r="59" spans="1:4">
      <c r="A59" s="4" t="s">
        <v>737</v>
      </c>
      <c r="C59" s="6" t="n">
        <v>4976</v>
      </c>
      <c r="D59" s="5" t="n">
        <v>3624</v>
      </c>
    </row>
    <row r="60" spans="1:4">
      <c r="A60" s="4" t="s">
        <v>79</v>
      </c>
      <c r="C60" s="5" t="n">
        <v>-2794</v>
      </c>
      <c r="D60" s="5" t="n">
        <v>-1908</v>
      </c>
    </row>
    <row r="61" spans="1:4">
      <c r="A61" s="4" t="s">
        <v>80</v>
      </c>
      <c r="C61" s="5" t="n">
        <v>-873</v>
      </c>
      <c r="D61" s="5" t="n">
        <v>-534</v>
      </c>
    </row>
    <row r="62" spans="1:4">
      <c r="A62" s="4" t="s">
        <v>81</v>
      </c>
      <c r="C62" s="5" t="n">
        <v>-1923</v>
      </c>
      <c r="D62" s="5" t="n">
        <v>-1441</v>
      </c>
    </row>
    <row r="63" spans="1:4">
      <c r="A63" s="4" t="s">
        <v>85</v>
      </c>
      <c r="C63" s="5" t="n">
        <v>-241</v>
      </c>
      <c r="D63" s="5" t="n">
        <v>-203</v>
      </c>
    </row>
    <row r="64" spans="1:4">
      <c r="A64" s="4" t="s">
        <v>738</v>
      </c>
      <c r="C64" s="5" t="n">
        <v>124</v>
      </c>
      <c r="D64" s="5" t="n">
        <v>149</v>
      </c>
    </row>
    <row r="65" spans="1:4">
      <c r="A65" s="4" t="s">
        <v>739</v>
      </c>
      <c r="C65" s="5" t="n">
        <v>-5707</v>
      </c>
      <c r="D65" s="5" t="n">
        <v>-3937</v>
      </c>
    </row>
    <row r="66" spans="1:4">
      <c r="A66" s="4" t="s">
        <v>88</v>
      </c>
      <c r="C66" s="5" t="n">
        <v>-731</v>
      </c>
      <c r="D66" s="5" t="n">
        <v>-313</v>
      </c>
    </row>
    <row r="67" spans="1:4">
      <c r="A67" s="4" t="s">
        <v>89</v>
      </c>
      <c r="C67" s="5" t="n">
        <v>202</v>
      </c>
    </row>
    <row r="68" spans="1:4">
      <c r="A68" s="4" t="s">
        <v>90</v>
      </c>
      <c r="C68" s="5" t="n">
        <v>-529</v>
      </c>
      <c r="D68" s="5" t="n">
        <v>-313</v>
      </c>
    </row>
    <row r="69" spans="1:4">
      <c r="A69" s="3" t="s">
        <v>740</v>
      </c>
    </row>
    <row r="70" spans="1:4">
      <c r="A70" s="4" t="s">
        <v>741</v>
      </c>
      <c r="C70" s="5" t="n">
        <v>17226</v>
      </c>
      <c r="D70" s="5" t="n">
        <v>11829</v>
      </c>
    </row>
    <row r="71" spans="1:4">
      <c r="A71" s="4" t="s">
        <v>742</v>
      </c>
      <c r="C71" s="5" t="n">
        <v>127</v>
      </c>
      <c r="D71" s="5" t="n">
        <v>131</v>
      </c>
    </row>
    <row r="72" spans="1:4">
      <c r="A72" s="4" t="s">
        <v>743</v>
      </c>
      <c r="C72" s="5" t="n">
        <v>6057</v>
      </c>
      <c r="D72" s="5" t="n">
        <v>1245</v>
      </c>
    </row>
    <row r="73" spans="1:4">
      <c r="A73" s="4" t="s">
        <v>43</v>
      </c>
      <c r="C73" s="5" t="n">
        <v>23410</v>
      </c>
      <c r="D73" s="5" t="n">
        <v>13205</v>
      </c>
    </row>
    <row r="74" spans="1:4">
      <c r="A74" s="3" t="s">
        <v>744</v>
      </c>
    </row>
    <row r="75" spans="1:4">
      <c r="A75" s="4" t="s">
        <v>745</v>
      </c>
      <c r="C75" s="6" t="n">
        <v>2639</v>
      </c>
      <c r="D75" s="6" t="n">
        <v>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103</v>
      </c>
      <c r="B1" s="2" t="s">
        <v>104</v>
      </c>
      <c r="C1" s="2" t="s">
        <v>105</v>
      </c>
      <c r="D1" s="2" t="s">
        <v>106</v>
      </c>
      <c r="E1" s="2" t="s">
        <v>107</v>
      </c>
      <c r="F1" s="2" t="s">
        <v>108</v>
      </c>
    </row>
    <row r="2" spans="1:6">
      <c r="A2" s="4" t="s">
        <v>109</v>
      </c>
      <c r="B2" s="6" t="n">
        <v>9</v>
      </c>
      <c r="C2" s="6" t="n">
        <v>52888</v>
      </c>
      <c r="D2" s="6" t="n">
        <v>486</v>
      </c>
      <c r="E2" s="6" t="n">
        <v>-13803</v>
      </c>
      <c r="F2" s="6" t="n">
        <v>39580</v>
      </c>
    </row>
    <row r="3" spans="1:6">
      <c r="A3" s="4" t="s">
        <v>110</v>
      </c>
      <c r="B3" s="5" t="n">
        <v>8821205</v>
      </c>
    </row>
    <row r="4" spans="1:6">
      <c r="A4" s="3" t="s">
        <v>111</v>
      </c>
    </row>
    <row r="5" spans="1:6">
      <c r="A5" s="4" t="s">
        <v>112</v>
      </c>
      <c r="C5" s="5" t="n">
        <v>71</v>
      </c>
      <c r="F5" s="5" t="n">
        <v>71</v>
      </c>
    </row>
    <row r="6" spans="1:6">
      <c r="A6" s="4" t="s">
        <v>113</v>
      </c>
      <c r="C6" s="5" t="n">
        <v>350</v>
      </c>
      <c r="F6" s="5" t="n">
        <v>350</v>
      </c>
    </row>
    <row r="7" spans="1:6">
      <c r="A7" s="4" t="s">
        <v>114</v>
      </c>
      <c r="D7" s="5" t="n">
        <v>-3768</v>
      </c>
      <c r="F7" s="5" t="n">
        <v>-3768</v>
      </c>
    </row>
    <row r="8" spans="1:6">
      <c r="A8" s="4" t="s">
        <v>115</v>
      </c>
      <c r="C8" s="5" t="n">
        <v>78</v>
      </c>
      <c r="F8" s="5" t="n">
        <v>78</v>
      </c>
    </row>
    <row r="9" spans="1:6">
      <c r="A9" s="4" t="s">
        <v>116</v>
      </c>
      <c r="B9" s="5" t="n">
        <v>7806</v>
      </c>
    </row>
    <row r="10" spans="1:6">
      <c r="A10" s="4" t="s">
        <v>117</v>
      </c>
      <c r="E10" s="5" t="n">
        <v>3858</v>
      </c>
      <c r="F10" s="5" t="n">
        <v>3858</v>
      </c>
    </row>
    <row r="11" spans="1:6">
      <c r="A11" s="4" t="s">
        <v>118</v>
      </c>
      <c r="B11" s="6" t="n">
        <v>9</v>
      </c>
      <c r="C11" s="5" t="n">
        <v>53387</v>
      </c>
      <c r="D11" s="5" t="n">
        <v>-3282</v>
      </c>
      <c r="E11" s="5" t="n">
        <v>-9945</v>
      </c>
      <c r="F11" s="5" t="n">
        <v>40169</v>
      </c>
    </row>
    <row r="12" spans="1:6">
      <c r="A12" s="4" t="s">
        <v>119</v>
      </c>
      <c r="B12" s="5" t="n">
        <v>8829011</v>
      </c>
    </row>
    <row r="13" spans="1:6">
      <c r="A13" s="3" t="s">
        <v>111</v>
      </c>
    </row>
    <row r="14" spans="1:6">
      <c r="A14" s="4" t="s">
        <v>112</v>
      </c>
      <c r="C14" s="5" t="n">
        <v>100</v>
      </c>
      <c r="F14" s="5" t="n">
        <v>100</v>
      </c>
    </row>
    <row r="15" spans="1:6">
      <c r="A15" s="4" t="s">
        <v>113</v>
      </c>
      <c r="C15" s="5" t="n">
        <v>425</v>
      </c>
      <c r="F15" s="5" t="n">
        <v>425</v>
      </c>
    </row>
    <row r="16" spans="1:6">
      <c r="A16" s="4" t="s">
        <v>114</v>
      </c>
      <c r="D16" s="5" t="n">
        <v>-1719</v>
      </c>
      <c r="F16" s="5" t="n">
        <v>-1719</v>
      </c>
    </row>
    <row r="17" spans="1:6">
      <c r="A17" s="4" t="s">
        <v>115</v>
      </c>
      <c r="C17" s="5" t="n">
        <v>264</v>
      </c>
      <c r="F17" s="5" t="n">
        <v>264</v>
      </c>
    </row>
    <row r="18" spans="1:6">
      <c r="A18" s="4" t="s">
        <v>120</v>
      </c>
      <c r="C18" s="5" t="n">
        <v>94</v>
      </c>
      <c r="F18" s="5" t="n">
        <v>94</v>
      </c>
    </row>
    <row r="19" spans="1:6">
      <c r="A19" s="4" t="s">
        <v>121</v>
      </c>
      <c r="B19" s="5" t="n">
        <v>25000</v>
      </c>
    </row>
    <row r="20" spans="1:6">
      <c r="A20" s="4" t="s">
        <v>117</v>
      </c>
      <c r="E20" s="5" t="n">
        <v>6323</v>
      </c>
      <c r="F20" s="5" t="n">
        <v>6323</v>
      </c>
    </row>
    <row r="21" spans="1:6">
      <c r="A21" s="4" t="s">
        <v>122</v>
      </c>
      <c r="B21" s="6" t="n">
        <v>9</v>
      </c>
      <c r="C21" s="6" t="n">
        <v>54270</v>
      </c>
      <c r="D21" s="6" t="n">
        <v>-5001</v>
      </c>
      <c r="E21" s="6" t="n">
        <v>-3622</v>
      </c>
      <c r="F21" s="6" t="n">
        <v>45656</v>
      </c>
    </row>
    <row r="22" spans="1:6">
      <c r="A22" s="4" t="s">
        <v>123</v>
      </c>
      <c r="B22" s="5" t="n">
        <v>8854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9"/>
    <col customWidth="1" max="3" min="3" width="25"/>
    <col customWidth="1" max="4" min="4" width="21"/>
    <col customWidth="1" max="5" min="5" width="21"/>
    <col customWidth="1" max="6" min="6" width="29"/>
  </cols>
  <sheetData>
    <row r="1" spans="1:6">
      <c r="A1" s="1" t="s">
        <v>749</v>
      </c>
      <c r="B1" s="2" t="s">
        <v>750</v>
      </c>
      <c r="C1" s="2" t="s">
        <v>751</v>
      </c>
      <c r="D1" s="2" t="s">
        <v>101</v>
      </c>
      <c r="E1" s="2" t="s">
        <v>125</v>
      </c>
      <c r="F1" s="2" t="s">
        <v>752</v>
      </c>
    </row>
    <row r="2" spans="1:6">
      <c r="A2" s="3" t="s">
        <v>753</v>
      </c>
    </row>
    <row r="3" spans="1:6">
      <c r="A3" s="4" t="s">
        <v>709</v>
      </c>
      <c r="D3" s="6" t="n">
        <v>957</v>
      </c>
      <c r="E3" s="6" t="n">
        <v>275</v>
      </c>
    </row>
    <row r="4" spans="1:6">
      <c r="A4" s="4" t="s">
        <v>754</v>
      </c>
    </row>
    <row r="5" spans="1:6">
      <c r="A5" s="3" t="s">
        <v>753</v>
      </c>
    </row>
    <row r="6" spans="1:6">
      <c r="A6" s="4" t="s">
        <v>755</v>
      </c>
      <c r="B6" s="4" t="s">
        <v>365</v>
      </c>
      <c r="F6" s="4" t="s">
        <v>365</v>
      </c>
    </row>
    <row r="7" spans="1:6">
      <c r="A7" s="4" t="s">
        <v>300</v>
      </c>
      <c r="B7" s="5" t="n">
        <v>4</v>
      </c>
      <c r="F7" s="5" t="n">
        <v>4</v>
      </c>
    </row>
    <row r="8" spans="1:6">
      <c r="A8" s="4" t="s">
        <v>756</v>
      </c>
      <c r="B8" s="5" t="n">
        <v>35</v>
      </c>
      <c r="C8" s="5" t="n">
        <v>35</v>
      </c>
    </row>
    <row r="9" spans="1:6">
      <c r="A9" s="4" t="s">
        <v>299</v>
      </c>
      <c r="B9" s="5" t="n">
        <v>176</v>
      </c>
      <c r="F9" s="5" t="n">
        <v>176</v>
      </c>
    </row>
    <row r="10" spans="1:6">
      <c r="A10" s="4" t="s">
        <v>721</v>
      </c>
      <c r="B10" s="5" t="n">
        <v>6</v>
      </c>
      <c r="C10" s="5" t="n">
        <v>6</v>
      </c>
    </row>
    <row r="11" spans="1:6">
      <c r="A11" s="4" t="s">
        <v>757</v>
      </c>
      <c r="B11" s="5" t="n">
        <v>120</v>
      </c>
      <c r="F11" s="5" t="n">
        <v>120</v>
      </c>
    </row>
    <row r="12" spans="1:6">
      <c r="A12" s="4" t="s">
        <v>758</v>
      </c>
      <c r="B12" s="5" t="n">
        <v>40</v>
      </c>
      <c r="F12" s="5" t="n">
        <v>40</v>
      </c>
    </row>
    <row r="13" spans="1:6">
      <c r="A13" s="4" t="s">
        <v>759</v>
      </c>
      <c r="B13" s="5" t="n">
        <v>100</v>
      </c>
      <c r="F13" s="5" t="n">
        <v>100</v>
      </c>
    </row>
    <row r="14" spans="1:6">
      <c r="A14" s="4" t="s">
        <v>760</v>
      </c>
      <c r="B14" s="10" t="n">
        <v>4933</v>
      </c>
      <c r="F14" s="6" t="n">
        <v>5199</v>
      </c>
    </row>
    <row r="15" spans="1:6">
      <c r="A15" s="4" t="s">
        <v>161</v>
      </c>
      <c r="B15" s="5" t="n">
        <v>4263</v>
      </c>
      <c r="C15" s="6" t="n">
        <v>4493</v>
      </c>
    </row>
    <row r="16" spans="1:6">
      <c r="A16" s="4" t="s">
        <v>724</v>
      </c>
      <c r="B16" s="5" t="n">
        <v>1000</v>
      </c>
      <c r="C16" s="5" t="n">
        <v>1054</v>
      </c>
    </row>
    <row r="17" spans="1:6">
      <c r="A17" s="4" t="s">
        <v>725</v>
      </c>
      <c r="B17" s="10" t="n">
        <v>3933</v>
      </c>
      <c r="C17" s="6" t="n">
        <v>4145</v>
      </c>
    </row>
    <row r="18" spans="1:6">
      <c r="A18" s="4" t="s">
        <v>761</v>
      </c>
      <c r="B18" s="4" t="s">
        <v>320</v>
      </c>
      <c r="C18" s="4" t="s">
        <v>320</v>
      </c>
    </row>
    <row r="19" spans="1:6">
      <c r="A19" s="4" t="s">
        <v>470</v>
      </c>
      <c r="B19" s="4" t="s">
        <v>762</v>
      </c>
      <c r="F19" s="4" t="s">
        <v>762</v>
      </c>
    </row>
    <row r="20" spans="1:6">
      <c r="A20" s="4" t="s">
        <v>763</v>
      </c>
      <c r="B20" s="10" t="n">
        <v>1933</v>
      </c>
      <c r="F20" s="6" t="n">
        <v>2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v>
      </c>
      <c r="B1" s="2" t="s">
        <v>1</v>
      </c>
    </row>
    <row r="2" spans="1:3">
      <c r="B2" s="2" t="s">
        <v>101</v>
      </c>
      <c r="C2" s="2" t="s">
        <v>125</v>
      </c>
    </row>
    <row r="3" spans="1:3">
      <c r="A3" s="3" t="s">
        <v>126</v>
      </c>
    </row>
    <row r="4" spans="1:3">
      <c r="A4" s="4" t="s">
        <v>117</v>
      </c>
      <c r="B4" s="6" t="n">
        <v>6323</v>
      </c>
      <c r="C4" s="6" t="n">
        <v>3858</v>
      </c>
    </row>
    <row r="5" spans="1:3">
      <c r="A5" s="3" t="s">
        <v>127</v>
      </c>
    </row>
    <row r="6" spans="1:3">
      <c r="A6" s="4" t="s">
        <v>128</v>
      </c>
      <c r="B6" s="5" t="n">
        <v>-28</v>
      </c>
      <c r="C6" s="5" t="n">
        <v>-5</v>
      </c>
    </row>
    <row r="7" spans="1:3">
      <c r="A7" s="4" t="s">
        <v>129</v>
      </c>
      <c r="B7" s="5" t="n">
        <v>-124</v>
      </c>
      <c r="C7" s="5" t="n">
        <v>-149</v>
      </c>
    </row>
    <row r="8" spans="1:3">
      <c r="A8" s="4" t="s">
        <v>80</v>
      </c>
      <c r="B8" s="5" t="n">
        <v>2220</v>
      </c>
      <c r="C8" s="5" t="n">
        <v>1863</v>
      </c>
    </row>
    <row r="9" spans="1:3">
      <c r="A9" s="4" t="s">
        <v>130</v>
      </c>
      <c r="B9" s="5" t="n">
        <v>358</v>
      </c>
      <c r="C9" s="5" t="n">
        <v>78</v>
      </c>
    </row>
    <row r="10" spans="1:3">
      <c r="A10" s="4" t="s">
        <v>131</v>
      </c>
      <c r="B10" s="5" t="n">
        <v>100</v>
      </c>
      <c r="C10" s="5" t="n">
        <v>71</v>
      </c>
    </row>
    <row r="11" spans="1:3">
      <c r="A11" s="4" t="s">
        <v>132</v>
      </c>
      <c r="B11" s="5" t="n">
        <v>-130</v>
      </c>
      <c r="C11" s="5" t="n">
        <v>-266</v>
      </c>
    </row>
    <row r="12" spans="1:3">
      <c r="A12" s="3" t="s">
        <v>133</v>
      </c>
    </row>
    <row r="13" spans="1:3">
      <c r="A13" s="4" t="s">
        <v>33</v>
      </c>
      <c r="B13" s="5" t="n">
        <v>176</v>
      </c>
      <c r="C13" s="5" t="n">
        <v>-143</v>
      </c>
    </row>
    <row r="14" spans="1:3">
      <c r="A14" s="4" t="s">
        <v>35</v>
      </c>
      <c r="B14" s="5" t="n">
        <v>-575</v>
      </c>
      <c r="C14" s="5" t="n">
        <v>-66</v>
      </c>
    </row>
    <row r="15" spans="1:3">
      <c r="A15" s="4" t="s">
        <v>40</v>
      </c>
      <c r="B15" s="5" t="n">
        <v>-99</v>
      </c>
    </row>
    <row r="16" spans="1:3">
      <c r="A16" s="4" t="s">
        <v>41</v>
      </c>
      <c r="C16" s="5" t="n">
        <v>-431</v>
      </c>
    </row>
    <row r="17" spans="1:3">
      <c r="A17" s="4" t="s">
        <v>47</v>
      </c>
      <c r="B17" s="5" t="n">
        <v>461</v>
      </c>
      <c r="C17" s="5" t="n">
        <v>-191</v>
      </c>
    </row>
    <row r="18" spans="1:3">
      <c r="A18" s="4" t="s">
        <v>48</v>
      </c>
      <c r="B18" s="5" t="n">
        <v>1214</v>
      </c>
      <c r="C18" s="5" t="n">
        <v>577</v>
      </c>
    </row>
    <row r="19" spans="1:3">
      <c r="A19" s="4" t="s">
        <v>49</v>
      </c>
      <c r="B19" s="5" t="n">
        <v>32</v>
      </c>
      <c r="C19" s="5" t="n">
        <v>908</v>
      </c>
    </row>
    <row r="20" spans="1:3">
      <c r="A20" s="4" t="s">
        <v>134</v>
      </c>
      <c r="B20" s="5" t="n">
        <v>996</v>
      </c>
      <c r="C20" s="5" t="n">
        <v>1137</v>
      </c>
    </row>
    <row r="21" spans="1:3">
      <c r="A21" s="4" t="s">
        <v>135</v>
      </c>
      <c r="B21" s="5" t="n">
        <v>10924</v>
      </c>
      <c r="C21" s="5" t="n">
        <v>7241</v>
      </c>
    </row>
    <row r="22" spans="1:3">
      <c r="A22" s="3" t="s">
        <v>136</v>
      </c>
    </row>
    <row r="23" spans="1:3">
      <c r="A23" s="4" t="s">
        <v>137</v>
      </c>
      <c r="B23" s="5" t="n">
        <v>-2743</v>
      </c>
      <c r="C23" s="5" t="n">
        <v>-944</v>
      </c>
    </row>
    <row r="24" spans="1:3">
      <c r="A24" s="4" t="s">
        <v>138</v>
      </c>
      <c r="B24" s="5" t="n">
        <v>-957</v>
      </c>
      <c r="C24" s="5" t="n">
        <v>-275</v>
      </c>
    </row>
    <row r="25" spans="1:3">
      <c r="A25" s="4" t="s">
        <v>139</v>
      </c>
      <c r="B25" s="5" t="n">
        <v>-4215</v>
      </c>
    </row>
    <row r="26" spans="1:3">
      <c r="A26" s="4" t="s">
        <v>140</v>
      </c>
      <c r="B26" s="5" t="n">
        <v>38</v>
      </c>
      <c r="C26" s="5" t="n">
        <v>5</v>
      </c>
    </row>
    <row r="27" spans="1:3">
      <c r="A27" s="4" t="s">
        <v>141</v>
      </c>
      <c r="B27" s="5" t="n">
        <v>-7877</v>
      </c>
      <c r="C27" s="5" t="n">
        <v>-1214</v>
      </c>
    </row>
    <row r="28" spans="1:3">
      <c r="A28" s="3" t="s">
        <v>142</v>
      </c>
    </row>
    <row r="29" spans="1:3">
      <c r="A29" s="4" t="s">
        <v>143</v>
      </c>
      <c r="B29" s="5" t="n">
        <v>-115</v>
      </c>
      <c r="C29" s="5" t="n">
        <v>-135</v>
      </c>
    </row>
    <row r="30" spans="1:3">
      <c r="A30" s="4" t="s">
        <v>144</v>
      </c>
      <c r="B30" s="5" t="n">
        <v>-436</v>
      </c>
      <c r="C30" s="5" t="n">
        <v>-296</v>
      </c>
    </row>
    <row r="31" spans="1:3">
      <c r="A31" s="4" t="s">
        <v>145</v>
      </c>
      <c r="B31" s="5" t="n">
        <v>-22</v>
      </c>
      <c r="C31" s="5" t="n">
        <v>-29</v>
      </c>
    </row>
    <row r="32" spans="1:3">
      <c r="A32" s="4" t="s">
        <v>146</v>
      </c>
      <c r="B32" s="5" t="n">
        <v>-573</v>
      </c>
      <c r="C32" s="5" t="n">
        <v>-460</v>
      </c>
    </row>
    <row r="33" spans="1:3">
      <c r="A33" s="4" t="s">
        <v>147</v>
      </c>
      <c r="B33" s="5" t="n">
        <v>-280</v>
      </c>
      <c r="C33" s="5" t="n">
        <v>-1482</v>
      </c>
    </row>
    <row r="34" spans="1:3">
      <c r="A34" s="4" t="s">
        <v>148</v>
      </c>
      <c r="B34" s="5" t="n">
        <v>2194</v>
      </c>
      <c r="C34" s="5" t="n">
        <v>4085</v>
      </c>
    </row>
    <row r="35" spans="1:3">
      <c r="A35" s="3" t="s">
        <v>149</v>
      </c>
    </row>
    <row r="36" spans="1:3">
      <c r="A36" s="4" t="s">
        <v>150</v>
      </c>
      <c r="B36" s="5" t="n">
        <v>10674</v>
      </c>
      <c r="C36" s="5" t="n">
        <v>6589</v>
      </c>
    </row>
    <row r="37" spans="1:3">
      <c r="A37" s="4" t="s">
        <v>151</v>
      </c>
      <c r="B37" s="5" t="n">
        <v>12868</v>
      </c>
      <c r="C37" s="5" t="n">
        <v>10674</v>
      </c>
    </row>
    <row r="38" spans="1:3">
      <c r="A38" s="3" t="s">
        <v>152</v>
      </c>
    </row>
    <row r="39" spans="1:3">
      <c r="A39" s="4" t="s">
        <v>153</v>
      </c>
      <c r="B39" s="5" t="n">
        <v>243</v>
      </c>
      <c r="C39" s="5" t="n">
        <v>206</v>
      </c>
    </row>
    <row r="40" spans="1:3">
      <c r="A40" s="4" t="s">
        <v>154</v>
      </c>
      <c r="B40" s="5" t="n">
        <v>2653</v>
      </c>
      <c r="C40" s="5" t="n">
        <v>737</v>
      </c>
    </row>
    <row r="41" spans="1:3">
      <c r="A41" s="3" t="s">
        <v>155</v>
      </c>
    </row>
    <row r="42" spans="1:3">
      <c r="A42" s="4" t="s">
        <v>156</v>
      </c>
      <c r="B42" s="5" t="n">
        <v>425</v>
      </c>
      <c r="C42" s="5" t="n">
        <v>350</v>
      </c>
    </row>
    <row r="43" spans="1:3">
      <c r="A43" s="4" t="s">
        <v>157</v>
      </c>
      <c r="C43" s="5" t="n">
        <v>2220</v>
      </c>
    </row>
    <row r="44" spans="1:3">
      <c r="A44" s="4" t="s">
        <v>158</v>
      </c>
    </row>
    <row r="45" spans="1:3">
      <c r="A45" s="3" t="s">
        <v>155</v>
      </c>
    </row>
    <row r="46" spans="1:3">
      <c r="A46" s="4" t="s">
        <v>159</v>
      </c>
      <c r="B46" s="6" t="n">
        <v>4215</v>
      </c>
    </row>
    <row r="47" spans="1:3">
      <c r="A47" s="4" t="s">
        <v>160</v>
      </c>
    </row>
    <row r="48" spans="1:3">
      <c r="A48" s="3" t="s">
        <v>155</v>
      </c>
    </row>
    <row r="49" spans="1:3">
      <c r="A49" s="4" t="s">
        <v>159</v>
      </c>
      <c r="C49" s="5" t="n">
        <v>2455</v>
      </c>
    </row>
    <row r="50" spans="1:3">
      <c r="A50" s="4" t="s">
        <v>161</v>
      </c>
      <c r="C50" s="6" t="n">
        <v>4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09:31:23Z</dcterms:created>
  <dcterms:modified xmlns:dcterms="http://purl.org/dc/terms/" xmlns:xsi="http://www.w3.org/2001/XMLSchema-instance" xsi:type="dcterms:W3CDTF">2017-03-08T09:31:23Z</dcterms:modified>
</cp:coreProperties>
</file>